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Property, Plant &amp; Equipment" sheetId="10" state="visible" r:id="rId10"/>
    <sheet xmlns:r="http://schemas.openxmlformats.org/officeDocument/2006/relationships" name="Patents" sheetId="11" state="visible" r:id="rId11"/>
    <sheet xmlns:r="http://schemas.openxmlformats.org/officeDocument/2006/relationships" name="Long Term Deposits" sheetId="12" state="visible" r:id="rId12"/>
    <sheet xmlns:r="http://schemas.openxmlformats.org/officeDocument/2006/relationships" name="Equity Method Investment" sheetId="13" state="visible" r:id="rId13"/>
    <sheet xmlns:r="http://schemas.openxmlformats.org/officeDocument/2006/relationships" name="Short-Term Line of Credit" sheetId="14" state="visible" r:id="rId14"/>
    <sheet xmlns:r="http://schemas.openxmlformats.org/officeDocument/2006/relationships" name="Long Term Debt" sheetId="15" state="visible" r:id="rId15"/>
    <sheet xmlns:r="http://schemas.openxmlformats.org/officeDocument/2006/relationships" name="Stock Options" sheetId="16" state="visible" r:id="rId16"/>
    <sheet xmlns:r="http://schemas.openxmlformats.org/officeDocument/2006/relationships" name="Capital Stock" sheetId="17" state="visible" r:id="rId17"/>
    <sheet xmlns:r="http://schemas.openxmlformats.org/officeDocument/2006/relationships" name="Segmented, Significant Customer" sheetId="18" state="visible" r:id="rId18"/>
    <sheet xmlns:r="http://schemas.openxmlformats.org/officeDocument/2006/relationships" name="Commitments" sheetId="19" state="visible" r:id="rId19"/>
    <sheet xmlns:r="http://schemas.openxmlformats.org/officeDocument/2006/relationships" name="Comparative Figur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operty, Plant &amp; Equipment (Ta" sheetId="25" state="visible" r:id="rId25"/>
    <sheet xmlns:r="http://schemas.openxmlformats.org/officeDocument/2006/relationships" name="Patents (Tables)" sheetId="26" state="visible" r:id="rId26"/>
    <sheet xmlns:r="http://schemas.openxmlformats.org/officeDocument/2006/relationships" name="Long Term Deposits (Tables)" sheetId="27" state="visible" r:id="rId27"/>
    <sheet xmlns:r="http://schemas.openxmlformats.org/officeDocument/2006/relationships" name="Equity Method Investment (Table" sheetId="28" state="visible" r:id="rId28"/>
    <sheet xmlns:r="http://schemas.openxmlformats.org/officeDocument/2006/relationships" name="Long Term Debt (Tables)" sheetId="29" state="visible" r:id="rId29"/>
    <sheet xmlns:r="http://schemas.openxmlformats.org/officeDocument/2006/relationships" name="Stock Options (Tables)" sheetId="30" state="visible" r:id="rId30"/>
    <sheet xmlns:r="http://schemas.openxmlformats.org/officeDocument/2006/relationships" name="Segmented, Significant Custom_2" sheetId="31" state="visible" r:id="rId31"/>
    <sheet xmlns:r="http://schemas.openxmlformats.org/officeDocument/2006/relationships" name="Commitment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Accounts Receivable - Schedule " sheetId="35" state="visible" r:id="rId35"/>
    <sheet xmlns:r="http://schemas.openxmlformats.org/officeDocument/2006/relationships" name="Inventory - Schedule of Invento" sheetId="36" state="visible" r:id="rId36"/>
    <sheet xmlns:r="http://schemas.openxmlformats.org/officeDocument/2006/relationships" name="Property, Plant &amp; Equipment (De" sheetId="37" state="visible" r:id="rId37"/>
    <sheet xmlns:r="http://schemas.openxmlformats.org/officeDocument/2006/relationships" name="Property, Plant &amp; Equipment - S" sheetId="38" state="visible" r:id="rId38"/>
    <sheet xmlns:r="http://schemas.openxmlformats.org/officeDocument/2006/relationships" name="Patents (Details Narrative)" sheetId="39" state="visible" r:id="rId39"/>
    <sheet xmlns:r="http://schemas.openxmlformats.org/officeDocument/2006/relationships" name="Patents - Schedule of Patents (" sheetId="40" state="visible" r:id="rId40"/>
    <sheet xmlns:r="http://schemas.openxmlformats.org/officeDocument/2006/relationships" name="Patents - Schedule of Estimated" sheetId="41" state="visible" r:id="rId41"/>
    <sheet xmlns:r="http://schemas.openxmlformats.org/officeDocument/2006/relationships" name="Long Term Deposits - Schedule o" sheetId="42" state="visible" r:id="rId42"/>
    <sheet xmlns:r="http://schemas.openxmlformats.org/officeDocument/2006/relationships" name="Equity Method Investment (Detai" sheetId="43" state="visible" r:id="rId43"/>
    <sheet xmlns:r="http://schemas.openxmlformats.org/officeDocument/2006/relationships" name="Equity Method Investment - Sche" sheetId="44" state="visible" r:id="rId44"/>
    <sheet xmlns:r="http://schemas.openxmlformats.org/officeDocument/2006/relationships" name="Short-Term Line of Credit (Deta" sheetId="45" state="visible" r:id="rId45"/>
    <sheet xmlns:r="http://schemas.openxmlformats.org/officeDocument/2006/relationships" name="Long Term Debt (Details Narrati" sheetId="46" state="visible" r:id="rId46"/>
    <sheet xmlns:r="http://schemas.openxmlformats.org/officeDocument/2006/relationships" name="Long Term Debt - Schedule of In" sheetId="47" state="visible" r:id="rId47"/>
    <sheet xmlns:r="http://schemas.openxmlformats.org/officeDocument/2006/relationships" name="Long Term Debt - Schedule of Ou" sheetId="48" state="visible" r:id="rId48"/>
    <sheet xmlns:r="http://schemas.openxmlformats.org/officeDocument/2006/relationships" name="Stock Options (Details Narrativ" sheetId="49" state="visible" r:id="rId49"/>
    <sheet xmlns:r="http://schemas.openxmlformats.org/officeDocument/2006/relationships" name="Stock Options - Schedule of Sto" sheetId="50" state="visible" r:id="rId50"/>
    <sheet xmlns:r="http://schemas.openxmlformats.org/officeDocument/2006/relationships" name="Stock Options - Schedule of S_2" sheetId="51" state="visible" r:id="rId51"/>
    <sheet xmlns:r="http://schemas.openxmlformats.org/officeDocument/2006/relationships" name="Capital Stock (Details Narrativ" sheetId="52" state="visible" r:id="rId52"/>
    <sheet xmlns:r="http://schemas.openxmlformats.org/officeDocument/2006/relationships" name="Segmented, Significant Custom_3" sheetId="53" state="visible" r:id="rId53"/>
    <sheet xmlns:r="http://schemas.openxmlformats.org/officeDocument/2006/relationships" name="Segmented, Significant Custom_4" sheetId="54" state="visible" r:id="rId54"/>
    <sheet xmlns:r="http://schemas.openxmlformats.org/officeDocument/2006/relationships" name="Segmented, Significant Custom_5" sheetId="55" state="visible" r:id="rId55"/>
    <sheet xmlns:r="http://schemas.openxmlformats.org/officeDocument/2006/relationships" name="Segmented, Significant Custom_6" sheetId="56" state="visible" r:id="rId56"/>
    <sheet xmlns:r="http://schemas.openxmlformats.org/officeDocument/2006/relationships" name="Commitments (Details Narrative)" sheetId="57" state="visible" r:id="rId57"/>
    <sheet xmlns:r="http://schemas.openxmlformats.org/officeDocument/2006/relationships" name="Commitments - Schedule of Futur" sheetId="58" state="visible" r:id="rId58"/>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8</t>
  </si>
  <si>
    <t>Nov. 14, 2018</t>
  </si>
  <si>
    <t>Document And Entity Information</t>
  </si>
  <si>
    <t>Entity Registrant Name</t>
  </si>
  <si>
    <t>FLEXIBLE SOLUTIONS INTERNATION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FSI</t>
  </si>
  <si>
    <t>Document Fiscal Period Focus</t>
  </si>
  <si>
    <t>Q3</t>
  </si>
  <si>
    <t>Document Fiscal Year Focus</t>
  </si>
  <si>
    <t>Condensed Interim Consolidated Balance Sheets (Unaudited) - USD ($)</t>
  </si>
  <si>
    <t>Dec. 31, 2017</t>
  </si>
  <si>
    <t>Current</t>
  </si>
  <si>
    <t>Cash and cash equivalents</t>
  </si>
  <si>
    <t>Accounts receivable (see Note 3)</t>
  </si>
  <si>
    <t>Inventory (see Note 4)</t>
  </si>
  <si>
    <t>Prepaid expenses</t>
  </si>
  <si>
    <t>Total current assets</t>
  </si>
  <si>
    <t>Property, plant and equipment (see Note 5)</t>
  </si>
  <si>
    <t>Patents (see Note 6)</t>
  </si>
  <si>
    <t>Long term deposits (see Note 7)</t>
  </si>
  <si>
    <t>Investment (see Note 8)</t>
  </si>
  <si>
    <t xml:space="preserve"> </t>
  </si>
  <si>
    <t>Deferred tax asset</t>
  </si>
  <si>
    <t>Total Assets</t>
  </si>
  <si>
    <t>Accounts payable and accrued liabilities</t>
  </si>
  <si>
    <t>Deferred revenue</t>
  </si>
  <si>
    <t>Taxes payable</t>
  </si>
  <si>
    <t>Line of credit (see Note 9)</t>
  </si>
  <si>
    <t>Current portion of long term debt (see Note 10)</t>
  </si>
  <si>
    <t>Total current liabilities</t>
  </si>
  <si>
    <t>Long term debt (see Note 10)</t>
  </si>
  <si>
    <t>Total Liabilities</t>
  </si>
  <si>
    <t>Stockholders' Equity</t>
  </si>
  <si>
    <t>Capital stock Authorized 50,000,000 Common shares with a par value of $0.001 each 1,000,000 Preferred shares with a par value of $0.01 each Issued and outstanding 11,630,991 (December 31, 2017: 11,597,991) common shares</t>
  </si>
  <si>
    <t>Capital in excess of par value</t>
  </si>
  <si>
    <t>Accumulated other comprehensive loss</t>
  </si>
  <si>
    <t>Retained earnings (Deficit)</t>
  </si>
  <si>
    <t>Total Stockholders' Equity</t>
  </si>
  <si>
    <t>Total Liabilities and Stockholders' Equity</t>
  </si>
  <si>
    <t>Commitments (Note 14)</t>
  </si>
  <si>
    <t>Condensed Interim Consolidated Balance Sheets (Unaudited)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densed Interim Consolidated Statements of Operations and Comprehensive Income (Loss) (Unaudited) - USD ($)</t>
  </si>
  <si>
    <t>3 Months Ended</t>
  </si>
  <si>
    <t>Sep. 30, 2017</t>
  </si>
  <si>
    <t>Income Statement [Abstract]</t>
  </si>
  <si>
    <t>Sales</t>
  </si>
  <si>
    <t>Cost of sales</t>
  </si>
  <si>
    <t>Gross profit</t>
  </si>
  <si>
    <t>Operating expenses</t>
  </si>
  <si>
    <t>Wages</t>
  </si>
  <si>
    <t>Administrative salaries and benefits</t>
  </si>
  <si>
    <t>Advertising and promotion</t>
  </si>
  <si>
    <t>Investor relations and transfer agent fee</t>
  </si>
  <si>
    <t>Office and miscellaneous</t>
  </si>
  <si>
    <t>Insurance</t>
  </si>
  <si>
    <t>Interest expense</t>
  </si>
  <si>
    <t>Rent</t>
  </si>
  <si>
    <t>Consulting</t>
  </si>
  <si>
    <t>Professional fees</t>
  </si>
  <si>
    <t>Travel</t>
  </si>
  <si>
    <t>Telecommunications</t>
  </si>
  <si>
    <t>Shipping</t>
  </si>
  <si>
    <t>Research</t>
  </si>
  <si>
    <t>Commissions</t>
  </si>
  <si>
    <t>Bad debt expense</t>
  </si>
  <si>
    <t>Currency exchange</t>
  </si>
  <si>
    <t>Utilities</t>
  </si>
  <si>
    <t>Total operating expenses</t>
  </si>
  <si>
    <t>Income (loss) before other items and income tax</t>
  </si>
  <si>
    <t>Gain on investment</t>
  </si>
  <si>
    <t>Loss on involuntary disposition (net of tax)</t>
  </si>
  <si>
    <t>Write down of inventory</t>
  </si>
  <si>
    <t>Interest income</t>
  </si>
  <si>
    <t>Income (loss) before income tax</t>
  </si>
  <si>
    <t>Deferred tax expense</t>
  </si>
  <si>
    <t>Provision for income taxes (recovery)</t>
  </si>
  <si>
    <t>Net income (loss)</t>
  </si>
  <si>
    <t>Other comprehensive income</t>
  </si>
  <si>
    <t>Comprehensive income</t>
  </si>
  <si>
    <t>Net income (loss) per share (basic and diluted)</t>
  </si>
  <si>
    <t>Weighted average number of common shares - basic</t>
  </si>
  <si>
    <t>Weighted average number of common shares - diluted</t>
  </si>
  <si>
    <t>Condensed Interim Consolidated Statements of Cash Flows (Unaudited) - USD ($)</t>
  </si>
  <si>
    <t>Operating activities</t>
  </si>
  <si>
    <t>Net income</t>
  </si>
  <si>
    <t>Stock compensation expense</t>
  </si>
  <si>
    <t>Depreciation</t>
  </si>
  <si>
    <t>Decrease in deferred tax asset</t>
  </si>
  <si>
    <t>Gain on involuntary disposition</t>
  </si>
  <si>
    <t>Changes in non-cash working capital items:</t>
  </si>
  <si>
    <t>(Increase) Decrease in accounts receivable</t>
  </si>
  <si>
    <t>(Increase) Decrease in inventory</t>
  </si>
  <si>
    <t>(Increase) Decrease in prepaid expenses</t>
  </si>
  <si>
    <t>Increase (Decrease) in accounts payable</t>
  </si>
  <si>
    <t>Increase (Decrease) in taxes payable</t>
  </si>
  <si>
    <t>Increase (Decrease) in deferred revenue</t>
  </si>
  <si>
    <t>Cash provided by operating activities</t>
  </si>
  <si>
    <t>Investing activities</t>
  </si>
  <si>
    <t>Investment</t>
  </si>
  <si>
    <t>Proceeds from insurance</t>
  </si>
  <si>
    <t>Sale (purchase) of property and equipment</t>
  </si>
  <si>
    <t>Cash provided by (used in) investing activities</t>
  </si>
  <si>
    <t>Financing activities</t>
  </si>
  <si>
    <t>Loan repayment</t>
  </si>
  <si>
    <t>Proceeds from issuance of common stock</t>
  </si>
  <si>
    <t>Cash (used in) financing activities</t>
  </si>
  <si>
    <t>Effect of exchange rate changes on cash</t>
  </si>
  <si>
    <t>Inflow of cash</t>
  </si>
  <si>
    <t>Cash and cash equivalents, beginning</t>
  </si>
  <si>
    <t>Cash and cash equivalents, ending</t>
  </si>
  <si>
    <t>Supplemental disclosure of cash flow information:</t>
  </si>
  <si>
    <t>Income taxes paid</t>
  </si>
  <si>
    <t>Interest paid</t>
  </si>
  <si>
    <t>Basis of Presentation</t>
  </si>
  <si>
    <t>Organization, Consolidation and Presentation of Financial Statements [Abstract]</t>
  </si>
  <si>
    <t>1. Basis of Presentation. These unaudited condensed
interim consolidated financial statements include the accounts of Flexible Solutions International Inc. (the “Company”),
and its wholly-owned subsidiaries Flexible Fermentation Ltd. (“Flexible Ltd.”), NanoChem Solutions Inc. (“NanoChem”),
Flexible Solutions Ltd., Flexible Biomass LP, FS Biomass Inc., NCS Deferred Corp., Conserve H2O Ltd. and Natural Chem SEZC Ltd.
All inter-company balances and transactions have been eliminated. The Company was incorporated May 12, 1998 in the State of Nevada. Flexible Solutions International
Inc.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se unaudited condensed
interim consolidated financial statements of the Company have been prepared in accordance with accounting principles generally
accepted in the United States for interim financial statements. These unaudited interim consolidated financial statements are condensed
and do not include all disclosures required for annual financial statements. The organization and business of the Company, accounting
policies followed by the Company and other information are contained in the notes to the Company’s audited consolidated financial
statements filed as part of the Company’s December 31, 2017 Annual Report on Form 10-K/A. This quarterly report should be
read in conjunction with such annual report. In the opinion of the
Company’s management, these unaudited interim condensed consolidated financial statements reflect all adjustments necessary
to present fairly the Company’s consolidated financial position at September 30, 2018, the consolidated results of operations
for the three and nine months ended September 30, 2018 and 2017, and the consolidated statements of cash flows for the nine months
ended September 30, 2018 and 2017. The results of operations for the three and nine months ended September 30, 2018 are not necessarily
indicative of the results to be expected for the entire fiscal year.</t>
  </si>
  <si>
    <t>Significant Accounting Policies</t>
  </si>
  <si>
    <t>Accounting Policies [Abstract]</t>
  </si>
  <si>
    <t>2. Significant Accounting Policies. These consolidated financial
statements have been prepar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d) Property, Equipment,
Leaseholds and Intangible Assets. The following assets are
recorded at cost and depreciated using the methods and annual rates shown below:
Computer hardware 30% Declining balance
Trailer 30% Declining balance
Furniture and fixtures 20% Declining balance
Manufacturing equipment 20% Declining balance
Office equipment 20% Declining balance
Boat 20% Declining balance
Building and improvements 10% Declining balance
Patents Straight-line over 17 years
Technology Straight-line over 10 years
Leasehold improvements Straight-line over lease term Property and equipment
are written down to net realizable value when management determines there has been a change in circumstances which indicates its
carrying amount may not be recoverable. No write-downs have been necessary to date. (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 (f) Foreign Currency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g) Revenue Recognition 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 is received from these distributors. (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j)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 (k) Income Per Share Basic earnings per share
are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ri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nine months ended September 30, 2018 and 2017. (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equipment and leaseholds,
and the valuation of inventory. (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 (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1,617,995 (59%) at September 30, 2018 (December 31, 2017 - $1,247,374 or 65%).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 (s) Adoption of new
accounting principles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The Company is currently
evaluating the impact the adoption of this standard will have on its consolidated financial statement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is effective January 1, 2018.
Adoption of this standard had no material impact on the Company’s consolidated financial statements.</t>
  </si>
  <si>
    <t>Accounts Receivable</t>
  </si>
  <si>
    <t>Receivables [Abstract]</t>
  </si>
  <si>
    <t xml:space="preserve">3. Accounts Receivable.
September 30, 2018 December 31, 2017
Accounts receivable $ 2,775,449 $ 2,145,803
Allowances for doubtful accounts (39,087 ) (40,332 )
$ 2,736,362 $ 2,105,471 </t>
  </si>
  <si>
    <t>Inventory</t>
  </si>
  <si>
    <t>Inventory Disclosure [Abstract]</t>
  </si>
  <si>
    <t xml:space="preserve">4. Inventory.
September 30, 2018 December 31, 2017
Completed goods $ 2,026,525 $ 2,530,914
Work in progress - 183,944
Raw materials 3,244,835 1,971,994
$ 5,271,360 $ 4,686,852 </t>
  </si>
  <si>
    <t>Property, Plant &amp; Equipment</t>
  </si>
  <si>
    <t>Property, Plant and Equipment [Abstract]</t>
  </si>
  <si>
    <t>5. Property, Plant &amp; equipment.
September 30, 2018 Accumulated September 30, 2018
Cost Depreciation Net
Buildings and Improvements $ 3,400,375 $ 2,482,922 $ 917,453
Computer hardware 43,549 40,034 3,515
Furniture and fixtures 21,420 12,414 9,006
Office equipment 1,833 387 1,446
Manufacturing equipment 2,603,672 2,177,233 426,439
Trailer 9,267 3,162 6,105
Boat 34,400 17,558 16,842
Leasehold improvements 88,872 46,353 42,519
Technology 105,532 105,532 -
Land 363,813 - 363,813
$ 6,672,733 $ 4,885,595 $ 1,787,138
December 31, 2017 Accumulated December 31, 2017
Cost Depreciation Net
Buildings and Improvements $ 3,400,792 $ 2,409,179 $ 991,613
Computer hardware 40,904 39,398 1,506
Furniture and fixtures 17,673 11,156 6,517
Office equipment 1,480 148 1,332
Manufacturing equipment 2,590,158 2,104,137 486,021
Trailer 9,562 1,434 8,128
Boat 34,400 14,586 19,814
Leasehold improvements 85,432 32,506 52,926
Technology 101,748 101,748 -
Land 370,652 - 370,652
$ 6,652,801 $ 4,714,292 $ 1,938,509 Amount of depreciation expense for 2018:
$168,231 (2017: $177,184).</t>
  </si>
  <si>
    <t>Patents</t>
  </si>
  <si>
    <t>Goodwill and Intangible Assets Disclosure [Abstract]</t>
  </si>
  <si>
    <t xml:space="preserve">6. Patents. In fiscal 2005, the Company
started the patent process for additional WATER$AVR® products. Patents associated with these costs were granted in 2006 and
they have been amortized over their legal life of 17 years.
September 30, 2018 Cost Accumulated Amortization
September 30, 2 018 Net
Patents $ 204,791 $ 137,668 $ 67,123
December 31, 2017 Cost Accumulated Amortization
December 31, 2 017 Net
Patents $ 212,426 $ 132,974 $ 79,452
Decrease in 2018 cost was
due to currency conversion. 2018 cost in Canadian dollars - $265,102 (2017 - $265,102 in Canadian dollars). Amount of amortization
for 2018 - $12,329 (2016 - $12,329) Estimated amortization
expense over the next five years is as follows:
2019 $ 16,438
2020 16,438
2021 16,438
2022 16,438
2023 16,438 </t>
  </si>
  <si>
    <t>Long Term Deposits</t>
  </si>
  <si>
    <t xml:space="preserve">7. Long Term Deposits. The Company has
reclassified certain security deposits to better reflect their long term nature. Long term deposits consist of damage deposits
held by landlords and security deposits held by various vendors.
September 30, 2018 December 31, 2017
Long term deposits $ 20,744 $ 18,531 </t>
  </si>
  <si>
    <t>Equity Method Investment</t>
  </si>
  <si>
    <t>Equity Method Investments and Joint Ventures [Abstract]</t>
  </si>
  <si>
    <t xml:space="preserve">8. Equity Method Investment The Company has
a 42% ownership interest in ENP Peru Investments LLC (“ENP Peru”), which was acquired in fiscal 2016. ENP Peru is located
in Illinois and leases warehouse space. The Company accounts for this investment using the equity method of accounting. A summary
of the Company’s investment follows:
Balance, January 1, 2017 $ 122,480
Return of equity (25,000 )
Loss in equity method investment (84,066 )
Balance, December 31, 2017 $ 13,414
Return of equity (13,414 )
Balance, September 30, 2018 $ - </t>
  </si>
  <si>
    <t>Short-Term Line of Credit</t>
  </si>
  <si>
    <t>Debt Disclosure [Abstract]</t>
  </si>
  <si>
    <t>9. Short-Term Line of Credit. In September 2018,
the Company signed a new agreement with Harris Bank (“the Bank”) to renew the expiring credit line. The revolving line
of credit is for an aggregate amount of up to the lesser of (i) $2,500,000, or (ii) 80% of eligible domestic accounts receivable
and certain foreign accounts receivable plus 60% of inventory. The loan has an annual interest rate of 5.75%. The Revolving Line
of Credit contains customary affirmative and negative covenants, including the following: compliance with laws, provision of financial
statements and periodic reports, payment of taxes, maintenance of inventory and insurance, maintenance of operating accounts at
the Bank, the Bank’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September 30, 2018, Company was in compliance with all loan
covenants. To secure the repayment
of any amounts borrowed under the Revolving Line of Credit, the Company granted the Bank a security interest in substantially all
of the assets of NanoChem Solutions Inc., exclusive of intellectual property assets. Short-term borrowings
outstanding under the Revolving Line as of September 30, 2018 were $250,000 (December 31, 2017 - $250,000).</t>
  </si>
  <si>
    <t>Long Term Debt</t>
  </si>
  <si>
    <t xml:space="preserve">10. Long Term Debt. In September 2014, NanoChem
Solutions Inc. signed a $1,005,967 promissory note with Harris Bank with a rate of prime plus 0.5% (September 30, 2018 –
5.75%; December 31, 2017 – 5%) to be repaid over 5 years with equal monthly installments plus interest. This money was used
to retire the previously issued and outstanding debt obligations. The balance owing at September 30, 2018 was $201,194 (December
31, 2017 - $352,089). The Company has committed
to the following repayments:
2018 $ 50,299
2019 $ 150,895 As of September 30, 2018,
Company was in compliance with all loan covenants.
Continuity September 30, 2018 December 31, 2017
Balance, beginning of year $ 352,089 $ 553,282
Less: Payments on loan 150,895 201,193
Balance, end of year $ 201,194 $ 352,089
Less: current portion (201,194 ) (201,193 )
Long term balance $ - $ 150,896 </t>
  </si>
  <si>
    <t>Stock Options</t>
  </si>
  <si>
    <t>Disclosure of Compensation Related Costs, Share-based Payments [Abstract]</t>
  </si>
  <si>
    <t>11. Stock Options. The Company has a stock
option plan (“Plan”), the purpose of which is to provide additional incentives to key employees, officers, directors
and consultants of the Company and its subsidiaries in order to help attract and retain the best available personnel for positions
of responsibility and otherwise promote the success of its business. It is intended that options issued under this Plan constitute
non-qualified stock options. The general terms of awards under the option plan are that 100% of the options granted will vest the
year following the grant. The maximum term of options granted is 5 years.
16
The following table summarizes
the Company’s stock option activity for the year ended December 31, 2017 and the nine month period ended September 30, 2018:
Number of shares Exercise price per share Weighted average exercise price
Balance, December 31, 2016 813,000 $ 0.75 - $2.22 $ 1.19
Granted 154,000 $ 1.70 $ 1.70
Cancelled or expired (114,000 ) $ 1.00 – 2.22 $ 1.75
Exercised (140,000 ) $ 0.75 – 1.21 $ 1.11
Balance, December 31, 2017 713,000 $ 0.75 – 1.70 $ 1.21
Granted 5,000 $ 1.48 $ 1.48
Cancelled or expired (3,000 ) $ 1.70 $ 1.70
Exercised (33,000 ) $ 1.00 - 1.42 $ 1.10
Balance, September 30, 2018 682,000 $ 0.75 – 1.70 $ 1.22
Exercisable, September 30, 2018 526,000 $ 0.75 – 1.42 $ 1.08 The fair value of each
option grant is calculated using the following weighted average assumptions:
2018 2017
Expected life – years 3.0 3.0
Interest rate 2.69 % 2.23 %
Volatility 54.00 % 73.09 %
Dividend yield — % — %
Weighted average fair value of options granted $ 0.6656 $ 0.8344 The Company granted 5,000
stock options to employees during the nine months ended September 30, 2018 (2017 – nil). This resulted in $2,219 in expenses.
Vesting of options granted in previous years resulted in expenses in the amount of $55,070 for employees (2017 - $51,775) during
the nine months ended September 30, 2018 and $20,026 for consultants (2017 - $16,975). There were 23,000 employee and 10,000 consultant
stock options exercised during the during the nine months ended September 30, 2018 (2017 – 28,000 employee stock options). As of September 30, 2018,
there was approximately $26,308 of compensation expense related to non-vested awards. This expense is expected to be recognized
over a weighted average period of 0.25 years. The aggregate intrinsic
value of vested options outstanding at September 30, 2018 is $205,610.</t>
  </si>
  <si>
    <t>Capital Stock</t>
  </si>
  <si>
    <t>Equity [Abstract]</t>
  </si>
  <si>
    <t>12. Capital Stock. During the nine
months ended September 30, 2018, 23,000 shares were issued upon the exercise of employee stock options (2017 – 28,000) and
10,000 shares were issued upon the exercise of consultant stock options (2017 – nil).</t>
  </si>
  <si>
    <t>Segmented, Significant Customer Information and Economic Dependency</t>
  </si>
  <si>
    <t>Segment Reporting [Abstract]</t>
  </si>
  <si>
    <t>13. Segmented, Significant Customer Information and Economic Dependency. The Company operates in
two segments: (a) Energy and water conservation
products (as shown under the column heading “EWCP” below), which consists of a (i) liquid swimming pool blanket which
saves energy and water by inhibiting evaporation from the pool surface, and (ii) food-safe powdered form of the active ingredient
within the liquid blanket and which is designed to be used in still or slow moving drinking water sources. (b) Biodegradable polymers
and chemical additives used within the petroleum, chemical, utility and mining industries to prevent corrosion and scaling in water
piping (as shown under the column heading “TPA” below). These chemical additives can also be used in laundry and dish
detergents, as well as in products to reduce levels of insecticides, herbicides and fungicides.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Nine months ended September 30, 2018: EWCP TPA Total
Revenue $ 291,789 $ 11,863,562 $ 12,155,351
Interest revenue 16,969 490 17,459
Interest expense - 22,222 22,222
Depreciation and amortization 38,348 142,212 180,560
Segment profit (loss) 1,349,007 1,345,093 2,694,100
Segment assets 541,681 1,312,580 1,854,261
Expenditures for segment assets (15,125 ) (17,134 ) (32,259 )
Nine months ended September 30, 2017: EWCP TPA Total
Revenue $ 606,476 $ 12,048,984 $ 12,655,460
Interest revenue 183 140 323
Interest expense 54 35,644 35,698
Depreciation and amortization 44,302 145,211 189,513
Segment profit (loss) 1,980,968 1,266,398 3,247,366
Segment assets 354,851 1,385,465 1,740,316
Expenditures for segment assets (50,470 ) (7,406 ) (57,876 ) The sales generated in
the United States, Canada and abroad are as follows:
Nine Months Ended September 30, 2018 Nine Months Ended September 30, 2017
Canada $ 230,055 $ 265,175
United States and abroad 11,925,296 12,390,285
Total $ 12,155,351 $ 12,655,460 The Company’s property,
equipment, leasehold and patents are located in Canada and the United States as follows:
September 30, 2018 December 31, 2017
Canada $ 541,681 $ 580,304
United States 1,312,580 1,437,657
Total $ 1,854,261 $ 2,017,961 Three customers accounted
for $5,730,269 (47%) of sales during the nine months ended September 30, 2018 (2017 - $7,527,184 or 59%). Three customers accounted
for $1,617,995 of accounts receivable (59%) at September 30, 2018 (December 31, 2017 – $1,247,374 or 65%).</t>
  </si>
  <si>
    <t>Commitments</t>
  </si>
  <si>
    <t>Commitments and Contingencies Disclosure [Abstract]</t>
  </si>
  <si>
    <t xml:space="preserve">14. Commitments. The Company is committed
to minimum rental payments for property and premises aggregating approximately $584,605 over the term of three leases, the last
expiring on October 31, 2021. Commitments in the
next four years are as follows:
2018 $ 50,775
2019 $ 205,580
2020 $ 209,400
2021 $ 118,850 </t>
  </si>
  <si>
    <t>Comparative Figures</t>
  </si>
  <si>
    <t>Notes to Financial Statements</t>
  </si>
  <si>
    <t>15. Comparative Figures. Certain of the
comparative figures have been reclassified to conform with the current period’s presentation.</t>
  </si>
  <si>
    <t>Significant Accounting Policies (Policies)</t>
  </si>
  <si>
    <t>Cash and Cash Equivalents</t>
  </si>
  <si>
    <t>(a) Cash and
Cash Equivalents The Company considers
all highly liquid investments purchased with an original or remaining maturity of less than three months at the date of purchase
to be cash equivalents. Cash and cash equivalents are maintained with several financial institutions.</t>
  </si>
  <si>
    <t>Inventories and Cost of Sales</t>
  </si>
  <si>
    <t>(b) Inventories
and Cost of Sales The Company has
three major classes of inventory: completed goods, work in progress and raw materials and supplies. In all classes, inventories
are stated at the lower of cost and net realizable value. Cost is determined on a first-in, first-out basi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t>
  </si>
  <si>
    <t>Allowance for Doubtful Accounts</t>
  </si>
  <si>
    <t>(c)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t>
  </si>
  <si>
    <t>Property, Equipment, Leaseholds and Intangible Assets</t>
  </si>
  <si>
    <t>(d) Property, Equipment,
Leaseholds and Intangible Assets. The following assets are
recorded at cost and depreciated using the methods and annual rates shown below:
Computer hardware 30% Declining balance
Trailer 30% Declining balance
Furniture and fixtures 20% Declining balance
Manufacturing equipment 20% Declining balance
Office equipment 20% Declining balance
Boat 20% Declining balance
Building and improvements 10% Declining balance
Patents Straight-line over 17 years
Technology Straight-line over 10 years
Leasehold improvements Straight-line over lease term Property and equipment
are written down to net realizable value when management determines there has been a change in circumstances which indicates its
carrying amount may not be recoverable. No write-downs have been necessary to date.</t>
  </si>
  <si>
    <t>Impairment of Long-Lived Assets</t>
  </si>
  <si>
    <t>(e) Impairment of Long-Lived Assets In accordance with
FASB Codification Topic 360, “Property, Plant and Equipment (ASC 360), the Company reviews long-lived assets, including,
but not limited to, property, equipment and leaseholds, patents and other assets, for impairment annually or whenever events or
changes in circumstances indicate the carrying amounts of assets may not be recoverable. The carrying value of long-lived assets
is assessed for impairment by evaluating operating performance and future undiscounted cash flows of the underlying assets. If
the expected future cash flows of an asset is less than its carrying value, an impairment measurement is indicated. Impairment
charges are recorded to the extent that an asset’s carrying value exceeds its fair value. Accordingly, actual results could
vary significantly from such estimates. There were no impairment charges during the periods presented.</t>
  </si>
  <si>
    <t>Foreign Currency</t>
  </si>
  <si>
    <t>(f) Foreign Currency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income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t>
  </si>
  <si>
    <t>Revenue Recognition</t>
  </si>
  <si>
    <t>(g) Revenue Recognition Revenue from product
sales is recognized at the time the product is shipped since title and risk of loss is transferred to the purchaser upon delivery
to the carrier. Shipments are made F.O.B. shipping point. The Company recognizes revenue when there is persuasive evidence of an
arrangement, delivery to the carrier has occurred, the fee is fixed or determinable, collectability is reasonably assured and there
are no significant remaining performance obligations. When significant post-delivery obligations exist, revenue is deferred until
such obligations are fulfilled. To date, there have been no such significant post-delivery obligations.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 is received from these distributors.</t>
  </si>
  <si>
    <t>Stock Issued in Exchange for Services</t>
  </si>
  <si>
    <t>(h)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t>
  </si>
  <si>
    <t>Stock-based Compensation</t>
  </si>
  <si>
    <t>(i) Stock-based
Compensation The Company recognizes
compensation expense for all share-based payments in accordance with FASB Codification Topic 718,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t>
  </si>
  <si>
    <t>Comprehensive Income</t>
  </si>
  <si>
    <t>(j)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primarily comprised of unrealized foreign exchange gains and losses.</t>
  </si>
  <si>
    <t>Income Per Share</t>
  </si>
  <si>
    <t>(k) Income Per Share Basic earnings per share
are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ri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nine months ended September 30, 2018 and 2017.</t>
  </si>
  <si>
    <t>Use of Estimates</t>
  </si>
  <si>
    <t>(l)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asset impairment analysis, share-based
payments and warrants, valuation allowances for deferred income tax assets, determination of useful lives of property, equipment
and leaseholds, and the valuation of inventory.</t>
  </si>
  <si>
    <t>Financial Instruments</t>
  </si>
  <si>
    <t>(m)
Financial Instruments The fair market
value of the Company’s financial instruments comprising cash and cash equivalents, accounts receivable, accounts payable
and accrued liabilities, and short term line of credit were estimated to approximate their carrying values due to immediate or
short-term maturity of these financial instruments.</t>
  </si>
  <si>
    <t>Fair Value of Financial Instruments</t>
  </si>
  <si>
    <t>(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accounts
receivable, accounts payable and accrued liabilities and the short term line of credit for all periods presented approximate their
respective carrying amounts due to the short term nature of these financial instruments</t>
  </si>
  <si>
    <t>Contingencies</t>
  </si>
  <si>
    <t>(o)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t>
  </si>
  <si>
    <t>Income Taxes</t>
  </si>
  <si>
    <t>(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Per FASB ASC 740
“Income taxes” under the liability method, it is the Company’s policy to provide for uncertain tax positions
and the related interest and penalties based upon management’s assessment of whether a tax benefit is more likely than not
to be sustained upon examination by tax authorities. At September 30, 2018,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t>
  </si>
  <si>
    <t>Risk Management</t>
  </si>
  <si>
    <t>(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Accounts receivable for the Company’s three primary
customers totaled $1,617,995 (59%) at September 30, 2018 (December 31, 2017 - $1,247,374 or 65%).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t>
  </si>
  <si>
    <t>(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adjusted for dividends received and the Company’s share of the investee’s earnings or losses together with other-than-temporary
impairments which are recorded through interest and other loss, net in the consolidated statements of income and comprehensive
income.</t>
  </si>
  <si>
    <t>Adoption of New Accounting Principles</t>
  </si>
  <si>
    <t>(s) Adoption of new
accounting principles In February 2016, the FASB
issued ASU 2016-02, Leases.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The Company is currently
evaluating the impact the adoption of this standard will have on its consolidated financial statement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is effective January 1, 2018.
Adoption of this standard had no material impact on the Company’s consolidated financial statements.</t>
  </si>
  <si>
    <t>Significant Accounting Policies (Tables)</t>
  </si>
  <si>
    <t>Schedule of Method of Depreciation</t>
  </si>
  <si>
    <t>The following assets are
recorded at cost and depreciated using the methods and annual rates shown below:
Computer hardware 30% Declining balance
Trailer 30% Declining balance
Furniture and fixtures 20% Declining balance
Manufacturing equipment 20% Declining balance
Office equipment 20% Declining balance
Boat 20% Declining balance
Building and improvements 10% Declining balance
Patents Straight-line over 17 years
Technology Straight-line over 10 years
Leasehold improvements Straight-line over lease term</t>
  </si>
  <si>
    <t>Accounts Receivable (Tables)</t>
  </si>
  <si>
    <t>Schedule of Accounts Receivable</t>
  </si>
  <si>
    <t xml:space="preserve">September 30, 2018 December 31, 2017
Accounts receivable $ 2,775,449 $ 2,145,803
Allowances for doubtful accounts (39,087 ) (40,332 )
$ 2,736,362 $ 2,105,471 </t>
  </si>
  <si>
    <t>Inventory (Tables)</t>
  </si>
  <si>
    <t>Schedule of Inventory</t>
  </si>
  <si>
    <t xml:space="preserve">Completed goods $ 2,026,525 $ 2,530,914
Work in progress - 183,944
Raw materials 3,244,835 1,971,994
$ 5,271,360 $ 4,686,852 </t>
  </si>
  <si>
    <t>Property, Plant &amp; Equipment (Tables)</t>
  </si>
  <si>
    <t>Schedule of Property, Plant &amp; Equipment</t>
  </si>
  <si>
    <t xml:space="preserve">September 30, 2018 Accumulated September 30, 2018
Cost Depreciation Net
Buildings and Improvements $ 3,400,375 $ 2,482,922 $ 917,453
Computer hardware 43,549 40,034 3,515
Furniture and fixtures 21,420 12,414 9,006
Office equipment 1,833 387 1,446
Manufacturing equipment 2,603,672 2,177,233 426,439
Trailer 9,267 3,162 6,105
Boat 34,400 17,558 16,842
Leasehold improvements 88,872 46,353 42,519
Technology 105,532 105,532 -
Land 363,813 - 363,813
$ 6,672,733 $ 4,885,595 $ 1,787,138
December 31, 2017 Accumulated December 31, 2017
Cost Depreciation Net
Buildings and Improvements $ 3,400,792 $ 2,409,179 $ 991,613
Computer hardware 40,904 39,398 1,506
Furniture and fixtures 17,673 11,156 6,517
Office equipment 1,480 148 1,332
Manufacturing equipment 2,590,158 2,104,137 486,021
Trailer 9,562 1,434 8,128
Boat 34,400 14,586 19,814
Leasehold improvements 85,432 32,506 52,926
Technology 101,748 101,748 -
Land 370,652 - 370,652
$ 6,652,801 $ 4,714,292 $ 1,938,509 </t>
  </si>
  <si>
    <t>Patents (Tables)</t>
  </si>
  <si>
    <t>Schedule of Patents</t>
  </si>
  <si>
    <t xml:space="preserve">September 30, 2018 Cost Accumulated Amortization
September 30, 2 018 Net
Patents $ 204,791 $ 137,668 $ 67,123
December 31, 2017 Cost Accumulated Amortization
December 31, 2 017 Net
Patents $ 212,426 $ 132,974 $ 79,452 </t>
  </si>
  <si>
    <t>Schedule of Estimated Amortization Expense</t>
  </si>
  <si>
    <t xml:space="preserve">Estimated amortization
expense over the next five years is as follows:
2019 $ 16,438
2020 16,438
2021 16,438
2022 16,438
2023 16,438 </t>
  </si>
  <si>
    <t>Long Term Deposits (Tables)</t>
  </si>
  <si>
    <t>Schedule of Long Term Deposits</t>
  </si>
  <si>
    <t xml:space="preserve">The Company has
reclassified certain security deposits to better reflect their long term nature. Long term deposits consist of damage deposits
held by landlords and security deposits held by various vendors.
September 30, 2018 December 31, 2017
Long term deposits $ 20,744 $ 18,531 </t>
  </si>
  <si>
    <t>Equity Method Investment (Tables)</t>
  </si>
  <si>
    <t>Schedule of Equity Method Investment</t>
  </si>
  <si>
    <t xml:space="preserve">A summary of the
Company’s investment follows:
Balance, January 1, 2017 $ 122,480
Return of equity (25,000 )
Loss in equity method investment (84,066 )
Balance, December 31, 2017 $ 13,414
Return of equity (13,414 )
Balance, September 30, 2018 $ - </t>
  </si>
  <si>
    <t>Long Term Debt (Tables)</t>
  </si>
  <si>
    <t>Schedule of Interest Loan Repayment</t>
  </si>
  <si>
    <t xml:space="preserve">The Company has
committed to the following repayments:
2018 $ 50,299
2019 $ 150,895 </t>
  </si>
  <si>
    <t>Schedule of Outstanding Balance Loan</t>
  </si>
  <si>
    <t xml:space="preserve">As of September
30, 2018, Company was in compliance with all loan covenants.
Continuity September 30, 2018 December 31, 2017
Balance, beginning of year $ 352,089 $ 553,282
Less: Payments on loan 150,895 201,193
Balance, end of year $ 201,194 $ 352,089
Less: current portion (201,194 ) (201,193 )
Long term balance $ - $ 150,896 </t>
  </si>
  <si>
    <t>Stock Options (Tables)</t>
  </si>
  <si>
    <t>Schedule of Stock Option Activity</t>
  </si>
  <si>
    <t xml:space="preserve">The following table summarizes
the Company’s stock option activity for the year ended December 31, 2017 and the nine month period ended September 30, 2018:
Number of shares Exercise price per share Weighted average exercise price
Balance, December 31, 2016 813,000 $ 0.75 - $2.22 $ 1.19
Granted 154,000 $ 1.70 $ 1.70
Cancelled or expired (114,000 ) $ 1.00 – 2.22 $ 1.75
Exercised (140,000 ) $ 0.75 – 1.21 $ 1.11
Balance, December 31, 2017 713,000 $ 0.75 – 1.70 $ 1.21
Granted 5,000 $ 1.48 $ 1.48
Cancelled or expired (3,000 ) $ 1.70 $ 1.70
Exercised (33,000 ) $ 1.00 - 1.42 $ 1.10
Balance, September 30, 2018 682,000 $ 0.75 – 1.70 $ 1.22
Exercisable, September 30, 2018 526,000 $ 0.75 – 1.42 $ 1.08 </t>
  </si>
  <si>
    <t>Schedule of Stock Option Fair Value Assumptions</t>
  </si>
  <si>
    <t xml:space="preserve">The fair value of
each option grant is calculated using the following weighted average assumptions:
2018 2017
Expected life – years 3.0 3.0
Interest rate 2.69 % 2.23 %
Volatility 54.00 % 73.09 %
Dividend yield — % — %
Weighted average fair value of options granted $ 0.6656 $ 0.8344 </t>
  </si>
  <si>
    <t>Segmented, Significant Customer Information and Economic Dependency (Tables)</t>
  </si>
  <si>
    <t>Schedule of Reportable Segments</t>
  </si>
  <si>
    <t>They are managed
separately because each business requires different technology and marketing strategies.
Nine months ended September 30, 2018: EWCP TPA Total
Revenue $ 291,789 $ 11,863,562 $ 12,155,351
Interest revenue 16,969 490 17,459
Interest expense - 22,222 22,222
Depreciation and amortization 38,348 142,212 180,560
Segment profit (loss) 1,349,007 1,345,093 2,694,100
Segment assets 541,681 1,312,580 1,854,261
Expenditures for segment assets (15,125 ) (17,134 ) (32,259 )
Nine months ended September 30, 2017: EWCP TPA Total
Revenue $ 606,476 $ 12,048,984 $ 12,655,460
Interest revenue 183 140 323
Interest expense 54 35,644 35,698
Depreciation and amortization 44,302 145,211 189,513
Segment profit (loss) 1,980,968 1,266,398 3,247,366
Segment assets 354,851 1,385,465 1,740,316
Expenditures for segment assets (50,470 ) (7,406 ) (57,876 )</t>
  </si>
  <si>
    <t>Schedule of Revenue Generated in United States and Canada</t>
  </si>
  <si>
    <t xml:space="preserve">The sales generated in
the United States, Canada and abroad are as follows:
Nine Months Ended September 30, 2018 Nine Months Ended September 30, 2017
Canada $ 230,055 $ 265,175
United States and abroad 11,925,296 12,390,285
Total $ 12,155,351 $ 12,655,460 </t>
  </si>
  <si>
    <t>Schedule of Long-lived Assets are Located in Canada and the United States</t>
  </si>
  <si>
    <t xml:space="preserve">The Company’s
property, equipment, leasehold and patents are located in Canada and the United States as follows:
September 30, 2018 December 31, 2017
Canada $ 541,681 $ 580,304
United States 1,312,580 1,437,657
Total $ 1,854,261 $ 2,017,961 </t>
  </si>
  <si>
    <t>Commitments (Tables)</t>
  </si>
  <si>
    <t>Schedule of Future Minimum Rental Payments</t>
  </si>
  <si>
    <t xml:space="preserve">Commitments in the
next four years are as follows:
2018 $ 50,775
2019 $ 205,580
2020 $ 209,400
2021 $ 118,850 </t>
  </si>
  <si>
    <t>Significant Accounting Policies (Details Narrative) - Three Primary Customers [Member] - USD ($)</t>
  </si>
  <si>
    <t>12 Months Ended</t>
  </si>
  <si>
    <t>Accounts receivable</t>
  </si>
  <si>
    <t>Concentration risk, percentage</t>
  </si>
  <si>
    <t>59.00%</t>
  </si>
  <si>
    <t>65.00%</t>
  </si>
  <si>
    <t>Significant Accounting Policies - Schedule of Method of Depreciation (Details)</t>
  </si>
  <si>
    <t>Computer Hardware [Member]</t>
  </si>
  <si>
    <t>Depreciation method used and annual rate</t>
  </si>
  <si>
    <t>30% Declining balance</t>
  </si>
  <si>
    <t>Trailer [Member]</t>
  </si>
  <si>
    <t>Furniture and Fixtures [Member]</t>
  </si>
  <si>
    <t>20% Declining balance</t>
  </si>
  <si>
    <t>Manufacturing Equipment [Member]</t>
  </si>
  <si>
    <t>Office Equipment [Member]</t>
  </si>
  <si>
    <t>Boat [Member]</t>
  </si>
  <si>
    <t>Building and Improvements [Member]</t>
  </si>
  <si>
    <t>10% Declining balance</t>
  </si>
  <si>
    <t>Patents [Member]</t>
  </si>
  <si>
    <t>Straight-line over 17 years</t>
  </si>
  <si>
    <t>Technology [Member]</t>
  </si>
  <si>
    <t>Straight-line over 10 years</t>
  </si>
  <si>
    <t>Leasehold Improvements [Member]</t>
  </si>
  <si>
    <t>Straight-line over lease term</t>
  </si>
  <si>
    <t>Accounts Receivable - Schedule of Accounts Receivable (Details) - USD ($)</t>
  </si>
  <si>
    <t>Allowances for doubtful accounts</t>
  </si>
  <si>
    <t>Accounts receivable net</t>
  </si>
  <si>
    <t>Inventory - Schedule of Inventory (Details) - USD ($)</t>
  </si>
  <si>
    <t>Completed goods</t>
  </si>
  <si>
    <t>Works in progress</t>
  </si>
  <si>
    <t>Raw materials</t>
  </si>
  <si>
    <t>Total inventory</t>
  </si>
  <si>
    <t>Property, Plant &amp; Equipment (Details Narrative) - USD ($)</t>
  </si>
  <si>
    <t>Depreciation expense</t>
  </si>
  <si>
    <t>Property, Plant &amp; Equipment - Schedule of Property, Plant &amp; Equipment (Details) - USD ($)</t>
  </si>
  <si>
    <t>Cost</t>
  </si>
  <si>
    <t>Accumulated Depreciation</t>
  </si>
  <si>
    <t>Net</t>
  </si>
  <si>
    <t>Land [Member]</t>
  </si>
  <si>
    <t>Patents (Details Narrative) - USD ($)</t>
  </si>
  <si>
    <t>Amortization</t>
  </si>
  <si>
    <t>Amortized over legal life</t>
  </si>
  <si>
    <t>17 years</t>
  </si>
  <si>
    <t>CAD [Member]</t>
  </si>
  <si>
    <t>Currency conversion cost</t>
  </si>
  <si>
    <t>Patents - Schedule of Patents (Details) - USD ($)</t>
  </si>
  <si>
    <t>Patents, Cost</t>
  </si>
  <si>
    <t>Accumulated Amortization</t>
  </si>
  <si>
    <t>Patents, net</t>
  </si>
  <si>
    <t>Patents - Schedule of Estimated Amortization Expense (Details)</t>
  </si>
  <si>
    <t>Sep. 30, 2018USD ($)</t>
  </si>
  <si>
    <t>Long Term Deposits - Schedule of Long Term Deposits (Details) - USD ($)</t>
  </si>
  <si>
    <t>Long term deposits</t>
  </si>
  <si>
    <t>Equity Method Investment (Details Narrative)</t>
  </si>
  <si>
    <t>Dec. 31, 2016</t>
  </si>
  <si>
    <t>ENP Peru Investments LLC [Member]</t>
  </si>
  <si>
    <t>Ownership interest</t>
  </si>
  <si>
    <t>42.00%</t>
  </si>
  <si>
    <t>Equity Method Investment - Schedule of Equity Method Investment (Details) - USD ($)</t>
  </si>
  <si>
    <t>Balance, Beginning</t>
  </si>
  <si>
    <t>Return of equity</t>
  </si>
  <si>
    <t>Loss on equity method investment</t>
  </si>
  <si>
    <t>Balance, Ending</t>
  </si>
  <si>
    <t>Short-Term Line of Credit (Details Narrative) - USD ($)</t>
  </si>
  <si>
    <t>1 Months Ended</t>
  </si>
  <si>
    <t>Line of credit</t>
  </si>
  <si>
    <t>New Agreement [Member] | Harris Bank [Member]</t>
  </si>
  <si>
    <t>Aggregate amount of revolving line of credit</t>
  </si>
  <si>
    <t>Eligible percentage of domestic accounts receivable</t>
  </si>
  <si>
    <t>80.00%</t>
  </si>
  <si>
    <t>Percentage of foreign accounts receivable of inventory</t>
  </si>
  <si>
    <t>60.00%</t>
  </si>
  <si>
    <t>Annual interest rate of loan</t>
  </si>
  <si>
    <t>5.75%</t>
  </si>
  <si>
    <t>Long Term Debt (Details Narrative) - USD ($)</t>
  </si>
  <si>
    <t>Sep. 30, 2014</t>
  </si>
  <si>
    <t>Long term debt</t>
  </si>
  <si>
    <t>NanoChem Solutions Inc [Member]</t>
  </si>
  <si>
    <t>Promissory note</t>
  </si>
  <si>
    <t>Debt instrument, interest rate, stated percentage</t>
  </si>
  <si>
    <t>5.00%</t>
  </si>
  <si>
    <t>Debt instrument, term</t>
  </si>
  <si>
    <t>5 years</t>
  </si>
  <si>
    <t>Debt maturity description</t>
  </si>
  <si>
    <t>The final payment will be made in September 2019.</t>
  </si>
  <si>
    <t>NanoChem Solutions Inc [Member] | Prime Rate [Member]</t>
  </si>
  <si>
    <t>0.50%</t>
  </si>
  <si>
    <t>Long Term Debt - Schedule of Interest Loan Repayment (Details)</t>
  </si>
  <si>
    <t>Long Term Debt - Schedule of Outstanding Balance Loan (Details) - USD ($)</t>
  </si>
  <si>
    <t>Balance, beginning of year</t>
  </si>
  <si>
    <t>Less: Payments on loan</t>
  </si>
  <si>
    <t>Balance, end of year</t>
  </si>
  <si>
    <t>Less: current portion</t>
  </si>
  <si>
    <t>Long term balance</t>
  </si>
  <si>
    <t>Stock Options (Details Narrative) - USD ($)</t>
  </si>
  <si>
    <t>Options granted percentage</t>
  </si>
  <si>
    <t>100.00%</t>
  </si>
  <si>
    <t>Options maximum granted term</t>
  </si>
  <si>
    <t>Stock option expense</t>
  </si>
  <si>
    <t>Stock options granted</t>
  </si>
  <si>
    <t>Stock based compensation expense</t>
  </si>
  <si>
    <t>Stock options exercised</t>
  </si>
  <si>
    <t>Compensation expense related to non-vested awards</t>
  </si>
  <si>
    <t>Compensation expense related to non-vested awards, weighted average period</t>
  </si>
  <si>
    <t>2 months 30 days</t>
  </si>
  <si>
    <t>Intrinsic value of vested options outstanding</t>
  </si>
  <si>
    <t>Employees [Member]</t>
  </si>
  <si>
    <t>Consultants [Member]</t>
  </si>
  <si>
    <t>Stock Options - Schedule of Stock Option Activity (Details) - $ / shares</t>
  </si>
  <si>
    <t>Number of shares, Beginning Balance</t>
  </si>
  <si>
    <t>Number of shares, Granted</t>
  </si>
  <si>
    <t>Number of shares, Cancelled or expired</t>
  </si>
  <si>
    <t>Number of shares, Exercised</t>
  </si>
  <si>
    <t>Number of shares, Ending Balance</t>
  </si>
  <si>
    <t>Number of shares Exercisable, Ending Balance</t>
  </si>
  <si>
    <t>Exercise price per share, Granted</t>
  </si>
  <si>
    <t>Exercise price per share, Cancelled or expired</t>
  </si>
  <si>
    <t>Weighted average exercise price, Beginning Balance</t>
  </si>
  <si>
    <t>Weighted average exercise price, Granted</t>
  </si>
  <si>
    <t>Weighted average exercise price, Cancelled or expired</t>
  </si>
  <si>
    <t>Weighted average exercise price, Exercised</t>
  </si>
  <si>
    <t>Weighted average exercise price, Ending Balance</t>
  </si>
  <si>
    <t>Weighted average exercise price Exercisable, Ending Balance</t>
  </si>
  <si>
    <t>Minimum [Member]</t>
  </si>
  <si>
    <t>Exercise price per share, Beginning Balance</t>
  </si>
  <si>
    <t>Exercise price per share, Exercised</t>
  </si>
  <si>
    <t>Exercise price per share, Ending Balance</t>
  </si>
  <si>
    <t>Exercise price per share Exercisable, Ending Balance</t>
  </si>
  <si>
    <t>Maximum [Member]</t>
  </si>
  <si>
    <t>Stock Options - Schedule of Stock Option Fair Value Assumptions (Details) - $ / shares</t>
  </si>
  <si>
    <t>Expected life - years</t>
  </si>
  <si>
    <t>3 years</t>
  </si>
  <si>
    <t>Interest rate</t>
  </si>
  <si>
    <t>2.69%</t>
  </si>
  <si>
    <t>2.23%</t>
  </si>
  <si>
    <t>Volatility</t>
  </si>
  <si>
    <t>54.00%</t>
  </si>
  <si>
    <t>73.09%</t>
  </si>
  <si>
    <t>Dividend yield</t>
  </si>
  <si>
    <t>0.00%</t>
  </si>
  <si>
    <t>Weighted average fair value of options granted</t>
  </si>
  <si>
    <t>Capital Stock (Details Narrative) - shares</t>
  </si>
  <si>
    <t>Employee [Member]</t>
  </si>
  <si>
    <t>Segmented, Significant Customer Information and Economic Dependency (Details Narrative)</t>
  </si>
  <si>
    <t>Sep. 30, 2017USD ($)</t>
  </si>
  <si>
    <t>Sep. 30, 2018USD ($)Segments</t>
  </si>
  <si>
    <t>Dec. 31, 2017USD ($)</t>
  </si>
  <si>
    <t>Number of operating segment | Segments</t>
  </si>
  <si>
    <t>Customers accounted sales</t>
  </si>
  <si>
    <t>Sales Revenue, Net [Member] | Three Customers [Member]</t>
  </si>
  <si>
    <t>Concentration risk percentage</t>
  </si>
  <si>
    <t>47.00%</t>
  </si>
  <si>
    <t>Accounts Receivable [Member] | Three Customers [Member]</t>
  </si>
  <si>
    <t>Segmented, Significant Customer Information and Economic Dependency - Schedule of Reportable Segments (Details) - USD ($)</t>
  </si>
  <si>
    <t>Revenue</t>
  </si>
  <si>
    <t>Interest revenue</t>
  </si>
  <si>
    <t>Depreciation and amortization</t>
  </si>
  <si>
    <t>Segment profit (loss)</t>
  </si>
  <si>
    <t>Segment assets</t>
  </si>
  <si>
    <t>Expenditures for segment assets</t>
  </si>
  <si>
    <t>EWCP [Member]</t>
  </si>
  <si>
    <t>BPCA [Member]</t>
  </si>
  <si>
    <t>Segmented, Significant Customer Information and Economic Dependency - Schedule of Revenue Generated in United States and Canada (Details) - USD ($)</t>
  </si>
  <si>
    <t>Canada [Member]</t>
  </si>
  <si>
    <t>United States and Abroad [Member]</t>
  </si>
  <si>
    <t>Segmented, Significant Customer Information and Economic Dependency - Schedule of Long-lived Assets are Located in Canada and the United States (Details) - USD ($)</t>
  </si>
  <si>
    <t>Property, equipment, leasehold and patents</t>
  </si>
  <si>
    <t>United States [Member]</t>
  </si>
  <si>
    <t>Commitments (Details Narrative)</t>
  </si>
  <si>
    <t>Minimum rental payments</t>
  </si>
  <si>
    <t>Lease term</t>
  </si>
  <si>
    <t>Lease expiry date</t>
  </si>
  <si>
    <t>Oct. 31,
		2021</t>
  </si>
  <si>
    <t>Commitments - Schedule of Future Minimum Rental Payments (Detai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1630991</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594174</v>
      </c>
      <c r="C3" s="7" t="n">
        <v>6912138</v>
      </c>
    </row>
    <row r="4" spans="1:3">
      <c r="A4" s="4" t="s">
        <v>32</v>
      </c>
      <c r="B4" s="5" t="n">
        <v>2736362</v>
      </c>
      <c r="C4" s="5" t="n">
        <v>2105471</v>
      </c>
    </row>
    <row r="5" spans="1:3">
      <c r="A5" s="4" t="s">
        <v>33</v>
      </c>
      <c r="B5" s="5" t="n">
        <v>5271360</v>
      </c>
      <c r="C5" s="5" t="n">
        <v>4686852</v>
      </c>
    </row>
    <row r="6" spans="1:3">
      <c r="A6" s="4" t="s">
        <v>34</v>
      </c>
      <c r="B6" s="5" t="n">
        <v>198989</v>
      </c>
      <c r="C6" s="5" t="n">
        <v>255080</v>
      </c>
    </row>
    <row r="7" spans="1:3">
      <c r="A7" s="4" t="s">
        <v>35</v>
      </c>
      <c r="B7" s="5" t="n">
        <v>16800885</v>
      </c>
      <c r="C7" s="5" t="n">
        <v>13959541</v>
      </c>
    </row>
    <row r="8" spans="1:3">
      <c r="A8" s="4" t="s">
        <v>36</v>
      </c>
      <c r="B8" s="5" t="n">
        <v>1787138</v>
      </c>
      <c r="C8" s="5" t="n">
        <v>1938509</v>
      </c>
    </row>
    <row r="9" spans="1:3">
      <c r="A9" s="4" t="s">
        <v>37</v>
      </c>
      <c r="B9" s="5" t="n">
        <v>67123</v>
      </c>
      <c r="C9" s="5" t="n">
        <v>79452</v>
      </c>
    </row>
    <row r="10" spans="1:3">
      <c r="A10" s="4" t="s">
        <v>38</v>
      </c>
      <c r="B10" s="5" t="n">
        <v>20744</v>
      </c>
      <c r="C10" s="5" t="n">
        <v>18531</v>
      </c>
    </row>
    <row r="11" spans="1:3">
      <c r="A11" s="4" t="s">
        <v>39</v>
      </c>
      <c r="B11" s="4" t="s">
        <v>40</v>
      </c>
      <c r="C11" s="5" t="n">
        <v>13414</v>
      </c>
    </row>
    <row r="12" spans="1:3">
      <c r="A12" s="4" t="s">
        <v>41</v>
      </c>
      <c r="B12" s="5" t="n">
        <v>1028145</v>
      </c>
      <c r="C12" s="5" t="n">
        <v>1763923</v>
      </c>
    </row>
    <row r="13" spans="1:3">
      <c r="A13" s="4" t="s">
        <v>42</v>
      </c>
      <c r="B13" s="5" t="n">
        <v>19704035</v>
      </c>
      <c r="C13" s="5" t="n">
        <v>17773370</v>
      </c>
    </row>
    <row r="14" spans="1:3">
      <c r="A14" s="3" t="s">
        <v>30</v>
      </c>
    </row>
    <row r="15" spans="1:3">
      <c r="A15" s="4" t="s">
        <v>43</v>
      </c>
      <c r="B15" s="5" t="n">
        <v>474105</v>
      </c>
      <c r="C15" s="5" t="n">
        <v>939116</v>
      </c>
    </row>
    <row r="16" spans="1:3">
      <c r="A16" s="4" t="s">
        <v>44</v>
      </c>
      <c r="B16" s="5" t="n">
        <v>2605</v>
      </c>
      <c r="C16" s="5" t="n">
        <v>208608</v>
      </c>
    </row>
    <row r="17" spans="1:3">
      <c r="A17" s="4" t="s">
        <v>45</v>
      </c>
      <c r="B17" s="5" t="n">
        <v>1234726</v>
      </c>
      <c r="C17" s="5" t="n">
        <v>1101596</v>
      </c>
    </row>
    <row r="18" spans="1:3">
      <c r="A18" s="4" t="s">
        <v>46</v>
      </c>
      <c r="B18" s="5" t="n">
        <v>250000</v>
      </c>
      <c r="C18" s="5" t="n">
        <v>250000</v>
      </c>
    </row>
    <row r="19" spans="1:3">
      <c r="A19" s="4" t="s">
        <v>47</v>
      </c>
      <c r="B19" s="5" t="n">
        <v>201194</v>
      </c>
      <c r="C19" s="5" t="n">
        <v>201193</v>
      </c>
    </row>
    <row r="20" spans="1:3">
      <c r="A20" s="4" t="s">
        <v>48</v>
      </c>
      <c r="B20" s="5" t="n">
        <v>2162630</v>
      </c>
      <c r="C20" s="5" t="n">
        <v>2700513</v>
      </c>
    </row>
    <row r="21" spans="1:3">
      <c r="A21" s="4" t="s">
        <v>49</v>
      </c>
      <c r="B21" s="4" t="s">
        <v>40</v>
      </c>
      <c r="C21" s="5" t="n">
        <v>150896</v>
      </c>
    </row>
    <row r="22" spans="1:3">
      <c r="A22" s="4" t="s">
        <v>50</v>
      </c>
      <c r="B22" s="5" t="n">
        <v>2162630</v>
      </c>
      <c r="C22" s="5" t="n">
        <v>2851409</v>
      </c>
    </row>
    <row r="23" spans="1:3">
      <c r="A23" s="3" t="s">
        <v>51</v>
      </c>
    </row>
    <row r="24" spans="1:3">
      <c r="A24" s="4" t="s">
        <v>52</v>
      </c>
      <c r="B24" s="5" t="n">
        <v>11631</v>
      </c>
      <c r="C24" s="5" t="n">
        <v>11598</v>
      </c>
    </row>
    <row r="25" spans="1:3">
      <c r="A25" s="4" t="s">
        <v>53</v>
      </c>
      <c r="B25" s="5" t="n">
        <v>15228477</v>
      </c>
      <c r="C25" s="5" t="n">
        <v>15114835</v>
      </c>
    </row>
    <row r="26" spans="1:3">
      <c r="A26" s="4" t="s">
        <v>54</v>
      </c>
      <c r="B26" s="5" t="n">
        <v>-844424</v>
      </c>
      <c r="C26" s="5" t="n">
        <v>-656093</v>
      </c>
    </row>
    <row r="27" spans="1:3">
      <c r="A27" s="4" t="s">
        <v>55</v>
      </c>
      <c r="B27" s="5" t="n">
        <v>3145721</v>
      </c>
      <c r="C27" s="5" t="n">
        <v>451621</v>
      </c>
    </row>
    <row r="28" spans="1:3">
      <c r="A28" s="4" t="s">
        <v>56</v>
      </c>
      <c r="B28" s="5" t="n">
        <v>17541405</v>
      </c>
      <c r="C28" s="5" t="n">
        <v>14921961</v>
      </c>
    </row>
    <row r="29" spans="1:3">
      <c r="A29" s="4" t="s">
        <v>57</v>
      </c>
      <c r="B29" s="5" t="n">
        <v>19704035</v>
      </c>
      <c r="C29" s="5" t="n">
        <v>17773370</v>
      </c>
    </row>
    <row r="30" spans="1:3">
      <c r="A30" s="4" t="s">
        <v>58</v>
      </c>
      <c r="B30" s="4" t="s">
        <v>40</v>
      </c>
      <c r="C30"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159</v>
      </c>
      <c r="B21" s="4" t="s">
        <v>217</v>
      </c>
    </row>
    <row r="22" spans="1:2">
      <c r="A22" s="4" t="s">
        <v>218</v>
      </c>
      <c r="B22"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4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3" t="s">
        <v>60</v>
      </c>
    </row>
    <row r="3" spans="1:3">
      <c r="A3" s="4" t="s">
        <v>61</v>
      </c>
      <c r="B3" s="8" t="n">
        <v>0.01</v>
      </c>
      <c r="C3" s="8" t="n">
        <v>0.01</v>
      </c>
    </row>
    <row r="4" spans="1:3">
      <c r="A4" s="4" t="s">
        <v>62</v>
      </c>
      <c r="B4" s="5" t="n">
        <v>1000000</v>
      </c>
      <c r="C4" s="5" t="n">
        <v>1000000</v>
      </c>
    </row>
    <row r="5" spans="1:3">
      <c r="A5" s="4" t="s">
        <v>63</v>
      </c>
      <c r="B5" s="9" t="n">
        <v>0.001</v>
      </c>
      <c r="C5" s="9" t="n">
        <v>0.001</v>
      </c>
    </row>
    <row r="6" spans="1:3">
      <c r="A6" s="4" t="s">
        <v>64</v>
      </c>
      <c r="B6" s="5" t="n">
        <v>50000000</v>
      </c>
      <c r="C6" s="5" t="n">
        <v>50000000</v>
      </c>
    </row>
    <row r="7" spans="1:3">
      <c r="A7" s="4" t="s">
        <v>65</v>
      </c>
      <c r="B7" s="5" t="n">
        <v>11630991</v>
      </c>
      <c r="C7" s="5" t="n">
        <v>11597991</v>
      </c>
    </row>
    <row r="8" spans="1:3">
      <c r="A8" s="4" t="s">
        <v>66</v>
      </c>
      <c r="B8" s="5" t="n">
        <v>11630991</v>
      </c>
      <c r="C8" s="5" t="n">
        <v>1159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9</v>
      </c>
    </row>
    <row r="3" spans="1:3">
      <c r="A3" s="4" t="s">
        <v>265</v>
      </c>
      <c r="B3" s="7" t="n">
        <v>1617995</v>
      </c>
      <c r="C3" s="7" t="n">
        <v>1247374</v>
      </c>
    </row>
    <row r="4" spans="1:3">
      <c r="A4" s="4" t="s">
        <v>266</v>
      </c>
      <c r="B4" s="4" t="s">
        <v>267</v>
      </c>
      <c r="C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0"/>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2</v>
      </c>
    </row>
    <row r="7" spans="1:2">
      <c r="A7" s="4" t="s">
        <v>274</v>
      </c>
    </row>
    <row r="8" spans="1:2">
      <c r="A8" s="4" t="s">
        <v>271</v>
      </c>
      <c r="B8" s="4" t="s">
        <v>275</v>
      </c>
    </row>
    <row r="9" spans="1:2">
      <c r="A9" s="4" t="s">
        <v>276</v>
      </c>
    </row>
    <row r="10" spans="1:2">
      <c r="A10" s="4" t="s">
        <v>271</v>
      </c>
      <c r="B10" s="4" t="s">
        <v>275</v>
      </c>
    </row>
    <row r="11" spans="1:2">
      <c r="A11" s="4" t="s">
        <v>277</v>
      </c>
    </row>
    <row r="12" spans="1:2">
      <c r="A12" s="4" t="s">
        <v>271</v>
      </c>
      <c r="B12" s="4" t="s">
        <v>275</v>
      </c>
    </row>
    <row r="13" spans="1:2">
      <c r="A13" s="4" t="s">
        <v>278</v>
      </c>
    </row>
    <row r="14" spans="1:2">
      <c r="A14" s="4" t="s">
        <v>271</v>
      </c>
      <c r="B14" s="4" t="s">
        <v>275</v>
      </c>
    </row>
    <row r="15" spans="1:2">
      <c r="A15" s="4" t="s">
        <v>279</v>
      </c>
    </row>
    <row r="16" spans="1:2">
      <c r="A16" s="4" t="s">
        <v>271</v>
      </c>
      <c r="B16" s="4" t="s">
        <v>280</v>
      </c>
    </row>
    <row r="17" spans="1:2">
      <c r="A17" s="4" t="s">
        <v>281</v>
      </c>
    </row>
    <row r="18" spans="1:2">
      <c r="A18" s="4" t="s">
        <v>271</v>
      </c>
      <c r="B18" s="4" t="s">
        <v>282</v>
      </c>
    </row>
    <row r="19" spans="1:2">
      <c r="A19" s="4" t="s">
        <v>283</v>
      </c>
    </row>
    <row r="20" spans="1:2">
      <c r="A20" s="4" t="s">
        <v>271</v>
      </c>
      <c r="B20" s="4" t="s">
        <v>284</v>
      </c>
    </row>
    <row r="21" spans="1:2">
      <c r="A21" s="4" t="s">
        <v>285</v>
      </c>
    </row>
    <row r="22" spans="1:2">
      <c r="A22" s="4" t="s">
        <v>271</v>
      </c>
      <c r="B22"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7</v>
      </c>
      <c r="B1" s="2" t="s">
        <v>2</v>
      </c>
      <c r="C1" s="2" t="s">
        <v>29</v>
      </c>
    </row>
    <row r="2" spans="1:3">
      <c r="A2" s="3" t="s">
        <v>146</v>
      </c>
    </row>
    <row r="3" spans="1:3">
      <c r="A3" s="4" t="s">
        <v>265</v>
      </c>
      <c r="B3" s="7" t="n">
        <v>2775449</v>
      </c>
      <c r="C3" s="7" t="n">
        <v>2145803</v>
      </c>
    </row>
    <row r="4" spans="1:3">
      <c r="A4" s="4" t="s">
        <v>288</v>
      </c>
      <c r="B4" s="5" t="n">
        <v>-39087</v>
      </c>
      <c r="C4" s="5" t="n">
        <v>-40332</v>
      </c>
    </row>
    <row r="5" spans="1:3">
      <c r="A5" s="4" t="s">
        <v>289</v>
      </c>
      <c r="B5" s="7" t="n">
        <v>2736362</v>
      </c>
      <c r="C5" s="7" t="n">
        <v>21054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0</v>
      </c>
      <c r="B1" s="2" t="s">
        <v>2</v>
      </c>
      <c r="C1" s="2" t="s">
        <v>29</v>
      </c>
    </row>
    <row r="2" spans="1:3">
      <c r="A2" s="3" t="s">
        <v>149</v>
      </c>
    </row>
    <row r="3" spans="1:3">
      <c r="A3" s="4" t="s">
        <v>291</v>
      </c>
      <c r="B3" s="7" t="n">
        <v>2026525</v>
      </c>
      <c r="C3" s="7" t="n">
        <v>2530914</v>
      </c>
    </row>
    <row r="4" spans="1:3">
      <c r="A4" s="4" t="s">
        <v>292</v>
      </c>
      <c r="B4" s="4" t="s">
        <v>40</v>
      </c>
      <c r="C4" s="5" t="n">
        <v>183944</v>
      </c>
    </row>
    <row r="5" spans="1:3">
      <c r="A5" s="4" t="s">
        <v>293</v>
      </c>
      <c r="B5" s="5" t="n">
        <v>3244835</v>
      </c>
      <c r="C5" s="5" t="n">
        <v>1971994</v>
      </c>
    </row>
    <row r="6" spans="1:3">
      <c r="A6" s="4" t="s">
        <v>294</v>
      </c>
      <c r="B6" s="7" t="n">
        <v>5271360</v>
      </c>
      <c r="C6" s="7" t="n">
        <v>46868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5</v>
      </c>
      <c r="B1" s="2" t="s">
        <v>1</v>
      </c>
    </row>
    <row r="2" spans="1:3">
      <c r="B2" s="2" t="s">
        <v>2</v>
      </c>
      <c r="C2" s="2" t="s">
        <v>69</v>
      </c>
    </row>
    <row r="3" spans="1:3">
      <c r="A3" s="3" t="s">
        <v>152</v>
      </c>
    </row>
    <row r="4" spans="1:3">
      <c r="A4" s="4" t="s">
        <v>296</v>
      </c>
      <c r="B4" s="7" t="n">
        <v>168231</v>
      </c>
      <c r="C4" s="7" t="n">
        <v>1771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9</v>
      </c>
    </row>
    <row r="2" spans="1:3">
      <c r="A2" s="4" t="s">
        <v>298</v>
      </c>
      <c r="B2" s="7" t="n">
        <v>6672733</v>
      </c>
      <c r="C2" s="7" t="n">
        <v>6652801</v>
      </c>
    </row>
    <row r="3" spans="1:3">
      <c r="A3" s="4" t="s">
        <v>299</v>
      </c>
      <c r="B3" s="5" t="n">
        <v>4885595</v>
      </c>
      <c r="C3" s="5" t="n">
        <v>4714292</v>
      </c>
    </row>
    <row r="4" spans="1:3">
      <c r="A4" s="4" t="s">
        <v>300</v>
      </c>
      <c r="B4" s="5" t="n">
        <v>1787138</v>
      </c>
      <c r="C4" s="5" t="n">
        <v>1938509</v>
      </c>
    </row>
    <row r="5" spans="1:3">
      <c r="A5" s="4" t="s">
        <v>279</v>
      </c>
    </row>
    <row r="6" spans="1:3">
      <c r="A6" s="4" t="s">
        <v>298</v>
      </c>
      <c r="B6" s="5" t="n">
        <v>3400375</v>
      </c>
      <c r="C6" s="5" t="n">
        <v>3400792</v>
      </c>
    </row>
    <row r="7" spans="1:3">
      <c r="A7" s="4" t="s">
        <v>299</v>
      </c>
      <c r="B7" s="5" t="n">
        <v>2482922</v>
      </c>
      <c r="C7" s="5" t="n">
        <v>2409179</v>
      </c>
    </row>
    <row r="8" spans="1:3">
      <c r="A8" s="4" t="s">
        <v>300</v>
      </c>
      <c r="B8" s="5" t="n">
        <v>917453</v>
      </c>
      <c r="C8" s="5" t="n">
        <v>991613</v>
      </c>
    </row>
    <row r="9" spans="1:3">
      <c r="A9" s="4" t="s">
        <v>270</v>
      </c>
    </row>
    <row r="10" spans="1:3">
      <c r="A10" s="4" t="s">
        <v>298</v>
      </c>
      <c r="B10" s="5" t="n">
        <v>43549</v>
      </c>
      <c r="C10" s="5" t="n">
        <v>40904</v>
      </c>
    </row>
    <row r="11" spans="1:3">
      <c r="A11" s="4" t="s">
        <v>299</v>
      </c>
      <c r="B11" s="5" t="n">
        <v>40034</v>
      </c>
      <c r="C11" s="5" t="n">
        <v>39398</v>
      </c>
    </row>
    <row r="12" spans="1:3">
      <c r="A12" s="4" t="s">
        <v>300</v>
      </c>
      <c r="B12" s="5" t="n">
        <v>3515</v>
      </c>
      <c r="C12" s="5" t="n">
        <v>1506</v>
      </c>
    </row>
    <row r="13" spans="1:3">
      <c r="A13" s="4" t="s">
        <v>274</v>
      </c>
    </row>
    <row r="14" spans="1:3">
      <c r="A14" s="4" t="s">
        <v>298</v>
      </c>
      <c r="B14" s="5" t="n">
        <v>21420</v>
      </c>
      <c r="C14" s="5" t="n">
        <v>17673</v>
      </c>
    </row>
    <row r="15" spans="1:3">
      <c r="A15" s="4" t="s">
        <v>299</v>
      </c>
      <c r="B15" s="5" t="n">
        <v>12414</v>
      </c>
      <c r="C15" s="5" t="n">
        <v>11156</v>
      </c>
    </row>
    <row r="16" spans="1:3">
      <c r="A16" s="4" t="s">
        <v>300</v>
      </c>
      <c r="B16" s="5" t="n">
        <v>9006</v>
      </c>
      <c r="C16" s="5" t="n">
        <v>6517</v>
      </c>
    </row>
    <row r="17" spans="1:3">
      <c r="A17" s="4" t="s">
        <v>277</v>
      </c>
    </row>
    <row r="18" spans="1:3">
      <c r="A18" s="4" t="s">
        <v>298</v>
      </c>
      <c r="B18" s="5" t="n">
        <v>1833</v>
      </c>
      <c r="C18" s="5" t="n">
        <v>1480</v>
      </c>
    </row>
    <row r="19" spans="1:3">
      <c r="A19" s="4" t="s">
        <v>299</v>
      </c>
      <c r="B19" s="5" t="n">
        <v>387</v>
      </c>
      <c r="C19" s="5" t="n">
        <v>148</v>
      </c>
    </row>
    <row r="20" spans="1:3">
      <c r="A20" s="4" t="s">
        <v>300</v>
      </c>
      <c r="B20" s="5" t="n">
        <v>1446</v>
      </c>
      <c r="C20" s="5" t="n">
        <v>1332</v>
      </c>
    </row>
    <row r="21" spans="1:3">
      <c r="A21" s="4" t="s">
        <v>276</v>
      </c>
    </row>
    <row r="22" spans="1:3">
      <c r="A22" s="4" t="s">
        <v>298</v>
      </c>
      <c r="B22" s="5" t="n">
        <v>2603672</v>
      </c>
      <c r="C22" s="5" t="n">
        <v>2590158</v>
      </c>
    </row>
    <row r="23" spans="1:3">
      <c r="A23" s="4" t="s">
        <v>299</v>
      </c>
      <c r="B23" s="5" t="n">
        <v>2177233</v>
      </c>
      <c r="C23" s="5" t="n">
        <v>2104137</v>
      </c>
    </row>
    <row r="24" spans="1:3">
      <c r="A24" s="4" t="s">
        <v>300</v>
      </c>
      <c r="B24" s="5" t="n">
        <v>426439</v>
      </c>
      <c r="C24" s="5" t="n">
        <v>486021</v>
      </c>
    </row>
    <row r="25" spans="1:3">
      <c r="A25" s="4" t="s">
        <v>273</v>
      </c>
    </row>
    <row r="26" spans="1:3">
      <c r="A26" s="4" t="s">
        <v>298</v>
      </c>
      <c r="B26" s="5" t="n">
        <v>9267</v>
      </c>
      <c r="C26" s="5" t="n">
        <v>9562</v>
      </c>
    </row>
    <row r="27" spans="1:3">
      <c r="A27" s="4" t="s">
        <v>299</v>
      </c>
      <c r="B27" s="5" t="n">
        <v>3162</v>
      </c>
      <c r="C27" s="5" t="n">
        <v>1434</v>
      </c>
    </row>
    <row r="28" spans="1:3">
      <c r="A28" s="4" t="s">
        <v>300</v>
      </c>
      <c r="B28" s="5" t="n">
        <v>6105</v>
      </c>
      <c r="C28" s="5" t="n">
        <v>8128</v>
      </c>
    </row>
    <row r="29" spans="1:3">
      <c r="A29" s="4" t="s">
        <v>278</v>
      </c>
    </row>
    <row r="30" spans="1:3">
      <c r="A30" s="4" t="s">
        <v>298</v>
      </c>
      <c r="B30" s="5" t="n">
        <v>34400</v>
      </c>
      <c r="C30" s="5" t="n">
        <v>34400</v>
      </c>
    </row>
    <row r="31" spans="1:3">
      <c r="A31" s="4" t="s">
        <v>299</v>
      </c>
      <c r="B31" s="5" t="n">
        <v>17558</v>
      </c>
      <c r="C31" s="5" t="n">
        <v>14586</v>
      </c>
    </row>
    <row r="32" spans="1:3">
      <c r="A32" s="4" t="s">
        <v>300</v>
      </c>
      <c r="B32" s="5" t="n">
        <v>16842</v>
      </c>
      <c r="C32" s="5" t="n">
        <v>19814</v>
      </c>
    </row>
    <row r="33" spans="1:3">
      <c r="A33" s="4" t="s">
        <v>285</v>
      </c>
    </row>
    <row r="34" spans="1:3">
      <c r="A34" s="4" t="s">
        <v>298</v>
      </c>
      <c r="B34" s="5" t="n">
        <v>88872</v>
      </c>
      <c r="C34" s="5" t="n">
        <v>85432</v>
      </c>
    </row>
    <row r="35" spans="1:3">
      <c r="A35" s="4" t="s">
        <v>299</v>
      </c>
      <c r="B35" s="5" t="n">
        <v>46353</v>
      </c>
      <c r="C35" s="5" t="n">
        <v>32506</v>
      </c>
    </row>
    <row r="36" spans="1:3">
      <c r="A36" s="4" t="s">
        <v>300</v>
      </c>
      <c r="B36" s="5" t="n">
        <v>42519</v>
      </c>
      <c r="C36" s="5" t="n">
        <v>52926</v>
      </c>
    </row>
    <row r="37" spans="1:3">
      <c r="A37" s="4" t="s">
        <v>283</v>
      </c>
    </row>
    <row r="38" spans="1:3">
      <c r="A38" s="4" t="s">
        <v>298</v>
      </c>
      <c r="B38" s="5" t="n">
        <v>105532</v>
      </c>
      <c r="C38" s="5" t="n">
        <v>101748</v>
      </c>
    </row>
    <row r="39" spans="1:3">
      <c r="A39" s="4" t="s">
        <v>299</v>
      </c>
      <c r="B39" s="5" t="n">
        <v>105532</v>
      </c>
      <c r="C39" s="5" t="n">
        <v>101748</v>
      </c>
    </row>
    <row r="40" spans="1:3">
      <c r="A40" s="4" t="s">
        <v>300</v>
      </c>
      <c r="B40" s="4" t="s">
        <v>40</v>
      </c>
      <c r="C40" s="4" t="s">
        <v>40</v>
      </c>
    </row>
    <row r="41" spans="1:3">
      <c r="A41" s="4" t="s">
        <v>301</v>
      </c>
    </row>
    <row r="42" spans="1:3">
      <c r="A42" s="4" t="s">
        <v>298</v>
      </c>
      <c r="B42" s="5" t="n">
        <v>363813</v>
      </c>
      <c r="C42" s="5" t="n">
        <v>370652</v>
      </c>
    </row>
    <row r="43" spans="1:3">
      <c r="A43" s="4" t="s">
        <v>299</v>
      </c>
      <c r="B43" s="4" t="s">
        <v>40</v>
      </c>
      <c r="C43" s="4" t="s">
        <v>40</v>
      </c>
    </row>
    <row r="44" spans="1:3">
      <c r="A44" s="4" t="s">
        <v>300</v>
      </c>
      <c r="B44" s="7" t="n">
        <v>363813</v>
      </c>
      <c r="C44" s="7" t="n">
        <v>3706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02</v>
      </c>
      <c r="B1" s="2" t="s">
        <v>1</v>
      </c>
    </row>
    <row r="2" spans="1:4">
      <c r="B2" s="2" t="s">
        <v>2</v>
      </c>
      <c r="C2" s="2" t="s">
        <v>69</v>
      </c>
      <c r="D2" s="2" t="s">
        <v>29</v>
      </c>
    </row>
    <row r="3" spans="1:4">
      <c r="A3" s="4" t="s">
        <v>303</v>
      </c>
      <c r="B3" s="7" t="n">
        <v>12329</v>
      </c>
      <c r="C3" s="7" t="n">
        <v>12329</v>
      </c>
    </row>
    <row r="4" spans="1:4">
      <c r="A4" s="4" t="s">
        <v>304</v>
      </c>
      <c r="B4" s="4" t="s">
        <v>305</v>
      </c>
    </row>
    <row r="5" spans="1:4">
      <c r="A5" s="4" t="s">
        <v>306</v>
      </c>
    </row>
    <row r="6" spans="1:4">
      <c r="A6" s="4" t="s">
        <v>307</v>
      </c>
      <c r="B6" s="7" t="n">
        <v>265102</v>
      </c>
      <c r="D6" s="7" t="n">
        <v>265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816626</v>
      </c>
      <c r="C4" s="7" t="n">
        <v>3269386</v>
      </c>
      <c r="D4" s="7" t="n">
        <v>12155351</v>
      </c>
      <c r="E4" s="7" t="n">
        <v>12655460</v>
      </c>
    </row>
    <row r="5" spans="1:5">
      <c r="A5" s="4" t="s">
        <v>72</v>
      </c>
      <c r="B5" s="5" t="n">
        <v>2859130</v>
      </c>
      <c r="C5" s="5" t="n">
        <v>2274150</v>
      </c>
      <c r="D5" s="5" t="n">
        <v>7693981</v>
      </c>
      <c r="E5" s="5" t="n">
        <v>7684828</v>
      </c>
    </row>
    <row r="6" spans="1:5">
      <c r="A6" s="4" t="s">
        <v>73</v>
      </c>
      <c r="B6" s="5" t="n">
        <v>957496</v>
      </c>
      <c r="C6" s="5" t="n">
        <v>995236</v>
      </c>
      <c r="D6" s="5" t="n">
        <v>4461370</v>
      </c>
      <c r="E6" s="5" t="n">
        <v>4970632</v>
      </c>
    </row>
    <row r="7" spans="1:5">
      <c r="A7" s="3" t="s">
        <v>74</v>
      </c>
    </row>
    <row r="8" spans="1:5">
      <c r="A8" s="4" t="s">
        <v>75</v>
      </c>
      <c r="B8" s="5" t="n">
        <v>383964</v>
      </c>
      <c r="C8" s="5" t="n">
        <v>428335</v>
      </c>
      <c r="D8" s="5" t="n">
        <v>1184290</v>
      </c>
      <c r="E8" s="5" t="n">
        <v>1225037</v>
      </c>
    </row>
    <row r="9" spans="1:5">
      <c r="A9" s="4" t="s">
        <v>76</v>
      </c>
      <c r="B9" s="5" t="n">
        <v>273735</v>
      </c>
      <c r="C9" s="5" t="n">
        <v>256676</v>
      </c>
      <c r="D9" s="5" t="n">
        <v>811646</v>
      </c>
      <c r="E9" s="5" t="n">
        <v>752879</v>
      </c>
    </row>
    <row r="10" spans="1:5">
      <c r="A10" s="4" t="s">
        <v>77</v>
      </c>
      <c r="B10" s="5" t="n">
        <v>3296</v>
      </c>
      <c r="C10" s="5" t="n">
        <v>2192</v>
      </c>
      <c r="D10" s="5" t="n">
        <v>10209</v>
      </c>
      <c r="E10" s="5" t="n">
        <v>15487</v>
      </c>
    </row>
    <row r="11" spans="1:5">
      <c r="A11" s="4" t="s">
        <v>78</v>
      </c>
      <c r="B11" s="5" t="n">
        <v>33921</v>
      </c>
      <c r="C11" s="5" t="n">
        <v>37403</v>
      </c>
      <c r="D11" s="5" t="n">
        <v>107378</v>
      </c>
      <c r="E11" s="5" t="n">
        <v>111480</v>
      </c>
    </row>
    <row r="12" spans="1:5">
      <c r="A12" s="4" t="s">
        <v>79</v>
      </c>
      <c r="B12" s="5" t="n">
        <v>75575</v>
      </c>
      <c r="C12" s="5" t="n">
        <v>84809</v>
      </c>
      <c r="D12" s="5" t="n">
        <v>183395</v>
      </c>
      <c r="E12" s="5" t="n">
        <v>190258</v>
      </c>
    </row>
    <row r="13" spans="1:5">
      <c r="A13" s="4" t="s">
        <v>80</v>
      </c>
      <c r="B13" s="5" t="n">
        <v>76535</v>
      </c>
      <c r="C13" s="5" t="n">
        <v>81124</v>
      </c>
      <c r="D13" s="5" t="n">
        <v>207387</v>
      </c>
      <c r="E13" s="5" t="n">
        <v>218661</v>
      </c>
    </row>
    <row r="14" spans="1:5">
      <c r="A14" s="4" t="s">
        <v>81</v>
      </c>
      <c r="B14" s="5" t="n">
        <v>7735</v>
      </c>
      <c r="C14" s="5" t="n">
        <v>11402</v>
      </c>
      <c r="D14" s="5" t="n">
        <v>22222</v>
      </c>
      <c r="E14" s="5" t="n">
        <v>35698</v>
      </c>
    </row>
    <row r="15" spans="1:5">
      <c r="A15" s="4" t="s">
        <v>82</v>
      </c>
      <c r="B15" s="5" t="n">
        <v>61196</v>
      </c>
      <c r="C15" s="5" t="n">
        <v>62630</v>
      </c>
      <c r="D15" s="5" t="n">
        <v>185991</v>
      </c>
      <c r="E15" s="5" t="n">
        <v>183638</v>
      </c>
    </row>
    <row r="16" spans="1:5">
      <c r="A16" s="4" t="s">
        <v>83</v>
      </c>
      <c r="B16" s="5" t="n">
        <v>30758</v>
      </c>
      <c r="C16" s="5" t="n">
        <v>32771</v>
      </c>
      <c r="D16" s="5" t="n">
        <v>93134</v>
      </c>
      <c r="E16" s="5" t="n">
        <v>100717</v>
      </c>
    </row>
    <row r="17" spans="1:5">
      <c r="A17" s="4" t="s">
        <v>84</v>
      </c>
      <c r="B17" s="5" t="n">
        <v>46791</v>
      </c>
      <c r="C17" s="5" t="n">
        <v>52290</v>
      </c>
      <c r="D17" s="5" t="n">
        <v>141600</v>
      </c>
      <c r="E17" s="5" t="n">
        <v>168215</v>
      </c>
    </row>
    <row r="18" spans="1:5">
      <c r="A18" s="4" t="s">
        <v>85</v>
      </c>
      <c r="B18" s="5" t="n">
        <v>13975</v>
      </c>
      <c r="C18" s="5" t="n">
        <v>21506</v>
      </c>
      <c r="D18" s="5" t="n">
        <v>103005</v>
      </c>
      <c r="E18" s="5" t="n">
        <v>94668</v>
      </c>
    </row>
    <row r="19" spans="1:5">
      <c r="A19" s="4" t="s">
        <v>86</v>
      </c>
      <c r="B19" s="5" t="n">
        <v>8175</v>
      </c>
      <c r="C19" s="5" t="n">
        <v>5707</v>
      </c>
      <c r="D19" s="5" t="n">
        <v>21083</v>
      </c>
      <c r="E19" s="5" t="n">
        <v>19093</v>
      </c>
    </row>
    <row r="20" spans="1:5">
      <c r="A20" s="4" t="s">
        <v>87</v>
      </c>
      <c r="B20" s="5" t="n">
        <v>5388</v>
      </c>
      <c r="C20" s="5" t="n">
        <v>4262</v>
      </c>
      <c r="D20" s="5" t="n">
        <v>13117</v>
      </c>
      <c r="E20" s="5" t="n">
        <v>13035</v>
      </c>
    </row>
    <row r="21" spans="1:5">
      <c r="A21" s="4" t="s">
        <v>88</v>
      </c>
      <c r="B21" s="5" t="n">
        <v>32698</v>
      </c>
      <c r="C21" s="5" t="n">
        <v>38691</v>
      </c>
      <c r="D21" s="5" t="n">
        <v>87251</v>
      </c>
      <c r="E21" s="5" t="n">
        <v>70229</v>
      </c>
    </row>
    <row r="22" spans="1:5">
      <c r="A22" s="4" t="s">
        <v>89</v>
      </c>
      <c r="B22" s="5" t="n">
        <v>11629</v>
      </c>
      <c r="C22" s="5" t="n">
        <v>5816</v>
      </c>
      <c r="D22" s="5" t="n">
        <v>11629</v>
      </c>
      <c r="E22" s="5" t="n">
        <v>59983</v>
      </c>
    </row>
    <row r="23" spans="1:5">
      <c r="A23" s="4" t="s">
        <v>90</v>
      </c>
      <c r="D23" s="4" t="s">
        <v>40</v>
      </c>
      <c r="E23" s="5" t="n">
        <v>1191</v>
      </c>
    </row>
    <row r="24" spans="1:5">
      <c r="A24" s="4" t="s">
        <v>91</v>
      </c>
      <c r="B24" s="5" t="n">
        <v>86813</v>
      </c>
      <c r="C24" s="5" t="n">
        <v>47606</v>
      </c>
      <c r="D24" s="5" t="n">
        <v>-113826</v>
      </c>
      <c r="E24" s="5" t="n">
        <v>89350</v>
      </c>
    </row>
    <row r="25" spans="1:5">
      <c r="A25" s="4" t="s">
        <v>92</v>
      </c>
      <c r="B25" s="5" t="n">
        <v>4052</v>
      </c>
      <c r="C25" s="5" t="n">
        <v>4466</v>
      </c>
      <c r="D25" s="5" t="n">
        <v>13032</v>
      </c>
      <c r="E25" s="5" t="n">
        <v>15976</v>
      </c>
    </row>
    <row r="26" spans="1:5">
      <c r="A26" s="4" t="s">
        <v>93</v>
      </c>
      <c r="B26" s="5" t="n">
        <v>1156236</v>
      </c>
      <c r="C26" s="5" t="n">
        <v>1177686</v>
      </c>
      <c r="D26" s="5" t="n">
        <v>3082543</v>
      </c>
      <c r="E26" s="5" t="n">
        <v>3365595</v>
      </c>
    </row>
    <row r="27" spans="1:5">
      <c r="A27" s="4" t="s">
        <v>94</v>
      </c>
      <c r="B27" s="5" t="n">
        <v>-198740</v>
      </c>
      <c r="C27" s="5" t="n">
        <v>-182450</v>
      </c>
      <c r="D27" s="5" t="n">
        <v>1378827</v>
      </c>
      <c r="E27" s="5" t="n">
        <v>1605037</v>
      </c>
    </row>
    <row r="28" spans="1:5">
      <c r="A28" s="4" t="s">
        <v>95</v>
      </c>
      <c r="B28" s="5" t="n">
        <v>5336</v>
      </c>
      <c r="C28" s="4" t="s">
        <v>40</v>
      </c>
      <c r="D28" s="5" t="n">
        <v>5336</v>
      </c>
      <c r="E28" s="4" t="s">
        <v>40</v>
      </c>
    </row>
    <row r="29" spans="1:5">
      <c r="A29" s="4" t="s">
        <v>96</v>
      </c>
      <c r="B29" s="4" t="s">
        <v>40</v>
      </c>
      <c r="C29" s="5" t="n">
        <v>-307432</v>
      </c>
      <c r="D29" s="5" t="n">
        <v>1714261</v>
      </c>
      <c r="E29" s="5" t="n">
        <v>1938286</v>
      </c>
    </row>
    <row r="30" spans="1:5">
      <c r="A30" s="4" t="s">
        <v>97</v>
      </c>
      <c r="D30" s="4" t="s">
        <v>40</v>
      </c>
      <c r="E30" s="5" t="n">
        <v>-51346</v>
      </c>
    </row>
    <row r="31" spans="1:5">
      <c r="A31" s="4" t="s">
        <v>98</v>
      </c>
      <c r="B31" s="5" t="n">
        <v>10566</v>
      </c>
      <c r="C31" s="5" t="n">
        <v>241</v>
      </c>
      <c r="D31" s="5" t="n">
        <v>17459</v>
      </c>
      <c r="E31" s="5" t="n">
        <v>323</v>
      </c>
    </row>
    <row r="32" spans="1:5">
      <c r="A32" s="4" t="s">
        <v>99</v>
      </c>
      <c r="B32" s="5" t="n">
        <v>-182838</v>
      </c>
      <c r="C32" s="5" t="n">
        <v>-489641</v>
      </c>
      <c r="D32" s="5" t="n">
        <v>3115883</v>
      </c>
      <c r="E32" s="5" t="n">
        <v>3492300</v>
      </c>
    </row>
    <row r="33" spans="1:5">
      <c r="A33" s="4" t="s">
        <v>100</v>
      </c>
      <c r="D33" s="4" t="s">
        <v>40</v>
      </c>
      <c r="E33" s="5" t="n">
        <v>23404</v>
      </c>
    </row>
    <row r="34" spans="1:5">
      <c r="A34" s="4" t="s">
        <v>101</v>
      </c>
      <c r="B34" s="5" t="n">
        <v>-37368</v>
      </c>
      <c r="C34" s="5" t="n">
        <v>-210717</v>
      </c>
      <c r="D34" s="5" t="n">
        <v>421783</v>
      </c>
      <c r="E34" s="5" t="n">
        <v>221530</v>
      </c>
    </row>
    <row r="35" spans="1:5">
      <c r="A35" s="4" t="s">
        <v>102</v>
      </c>
      <c r="B35" s="5" t="n">
        <v>-145470</v>
      </c>
      <c r="C35" s="5" t="n">
        <v>-278924</v>
      </c>
      <c r="D35" s="5" t="n">
        <v>2694100</v>
      </c>
      <c r="E35" s="5" t="n">
        <v>3247366</v>
      </c>
    </row>
    <row r="36" spans="1:5">
      <c r="A36" s="4" t="s">
        <v>103</v>
      </c>
      <c r="B36" s="5" t="n">
        <v>117351</v>
      </c>
      <c r="C36" s="5" t="n">
        <v>305428</v>
      </c>
      <c r="D36" s="5" t="n">
        <v>-188331</v>
      </c>
      <c r="E36" s="5" t="n">
        <v>531857</v>
      </c>
    </row>
    <row r="37" spans="1:5">
      <c r="A37" s="4" t="s">
        <v>104</v>
      </c>
      <c r="B37" s="7" t="n">
        <v>-28119</v>
      </c>
      <c r="C37" s="7" t="n">
        <v>26504</v>
      </c>
      <c r="D37" s="7" t="n">
        <v>2505769</v>
      </c>
      <c r="E37" s="7" t="n">
        <v>3779223</v>
      </c>
    </row>
    <row r="38" spans="1:5">
      <c r="A38" s="4" t="s">
        <v>105</v>
      </c>
      <c r="B38" s="8" t="n">
        <v>-0.01</v>
      </c>
      <c r="C38" s="8" t="n">
        <v>-0.02</v>
      </c>
      <c r="D38" s="8" t="n">
        <v>0.23</v>
      </c>
      <c r="E38" s="8" t="n">
        <v>0.28</v>
      </c>
    </row>
    <row r="39" spans="1:5">
      <c r="A39" s="4" t="s">
        <v>106</v>
      </c>
      <c r="B39" s="5" t="n">
        <v>11630991</v>
      </c>
      <c r="C39" s="5" t="n">
        <v>11498491</v>
      </c>
      <c r="D39" s="5" t="n">
        <v>11627464</v>
      </c>
      <c r="E39" s="5" t="n">
        <v>11470196</v>
      </c>
    </row>
    <row r="40" spans="1:5">
      <c r="A40" s="4" t="s">
        <v>107</v>
      </c>
      <c r="B40" s="5" t="n">
        <v>11794766</v>
      </c>
      <c r="C40" s="5" t="n">
        <v>11769792</v>
      </c>
      <c r="D40" s="5" t="n">
        <v>11802193</v>
      </c>
      <c r="E40" s="5" t="n">
        <v>117159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8</v>
      </c>
      <c r="B1" s="2" t="s">
        <v>2</v>
      </c>
      <c r="C1" s="2" t="s">
        <v>29</v>
      </c>
    </row>
    <row r="2" spans="1:3">
      <c r="A2" s="3" t="s">
        <v>155</v>
      </c>
    </row>
    <row r="3" spans="1:3">
      <c r="A3" s="4" t="s">
        <v>309</v>
      </c>
      <c r="B3" s="7" t="n">
        <v>204791</v>
      </c>
      <c r="C3" s="7" t="n">
        <v>212426</v>
      </c>
    </row>
    <row r="4" spans="1:3">
      <c r="A4" s="4" t="s">
        <v>310</v>
      </c>
      <c r="B4" s="5" t="n">
        <v>137668</v>
      </c>
      <c r="C4" s="5" t="n">
        <v>132974</v>
      </c>
    </row>
    <row r="5" spans="1:3">
      <c r="A5" s="4" t="s">
        <v>311</v>
      </c>
      <c r="B5" s="7" t="n">
        <v>67123</v>
      </c>
      <c r="C5" s="7" t="n">
        <v>794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12</v>
      </c>
      <c r="B1" s="2" t="s">
        <v>313</v>
      </c>
    </row>
    <row r="2" spans="1:2">
      <c r="A2" s="3" t="s">
        <v>155</v>
      </c>
    </row>
    <row r="3" spans="1:2">
      <c r="A3" s="5" t="n">
        <v>2019</v>
      </c>
      <c r="B3" s="7" t="n">
        <v>16438</v>
      </c>
    </row>
    <row r="4" spans="1:2">
      <c r="A4" s="5" t="n">
        <v>2020</v>
      </c>
      <c r="B4" s="5" t="n">
        <v>16438</v>
      </c>
    </row>
    <row r="5" spans="1:2">
      <c r="A5" s="5" t="n">
        <v>2021</v>
      </c>
      <c r="B5" s="5" t="n">
        <v>16438</v>
      </c>
    </row>
    <row r="6" spans="1:2">
      <c r="A6" s="5" t="n">
        <v>2022</v>
      </c>
      <c r="B6" s="5" t="n">
        <v>16438</v>
      </c>
    </row>
    <row r="7" spans="1:2">
      <c r="A7" s="5" t="n">
        <v>2023</v>
      </c>
      <c r="B7" s="7" t="n">
        <v>16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4</v>
      </c>
      <c r="B1" s="2" t="s">
        <v>2</v>
      </c>
      <c r="C1" s="2" t="s">
        <v>29</v>
      </c>
    </row>
    <row r="2" spans="1:3">
      <c r="A2" s="3" t="s">
        <v>157</v>
      </c>
    </row>
    <row r="3" spans="1:3">
      <c r="A3" s="4" t="s">
        <v>315</v>
      </c>
      <c r="B3" s="7" t="n">
        <v>20744</v>
      </c>
      <c r="C3" s="7" t="n">
        <v>18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316</v>
      </c>
      <c r="B1" s="2" t="s">
        <v>317</v>
      </c>
    </row>
    <row r="2" spans="1:2">
      <c r="A2" s="4" t="s">
        <v>318</v>
      </c>
    </row>
    <row r="3" spans="1:2">
      <c r="A3" s="4" t="s">
        <v>319</v>
      </c>
      <c r="B3" s="4" t="s">
        <v>3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264</v>
      </c>
    </row>
    <row r="2" spans="1:3">
      <c r="B2" s="2" t="s">
        <v>2</v>
      </c>
      <c r="C2" s="2" t="s">
        <v>29</v>
      </c>
    </row>
    <row r="3" spans="1:3">
      <c r="A3" s="3" t="s">
        <v>160</v>
      </c>
    </row>
    <row r="4" spans="1:3">
      <c r="A4" s="4" t="s">
        <v>322</v>
      </c>
      <c r="B4" s="7" t="n">
        <v>13414</v>
      </c>
      <c r="C4" s="7" t="n">
        <v>122480</v>
      </c>
    </row>
    <row r="5" spans="1:3">
      <c r="A5" s="4" t="s">
        <v>323</v>
      </c>
      <c r="B5" s="5" t="n">
        <v>-13414</v>
      </c>
      <c r="C5" s="5" t="n">
        <v>-25000</v>
      </c>
    </row>
    <row r="6" spans="1:3">
      <c r="A6" s="4" t="s">
        <v>324</v>
      </c>
      <c r="C6" s="5" t="n">
        <v>-84066</v>
      </c>
    </row>
    <row r="7" spans="1:3">
      <c r="A7" s="4" t="s">
        <v>325</v>
      </c>
      <c r="B7" s="4" t="s">
        <v>40</v>
      </c>
      <c r="C7" s="7" t="n">
        <v>13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6</v>
      </c>
      <c r="B1" s="2" t="s">
        <v>327</v>
      </c>
    </row>
    <row r="2" spans="1:3">
      <c r="B2" s="2" t="s">
        <v>2</v>
      </c>
      <c r="C2" s="2" t="s">
        <v>29</v>
      </c>
    </row>
    <row r="3" spans="1:3">
      <c r="A3" s="4" t="s">
        <v>328</v>
      </c>
      <c r="B3" s="7" t="n">
        <v>250000</v>
      </c>
      <c r="C3" s="7" t="n">
        <v>250000</v>
      </c>
    </row>
    <row r="4" spans="1:3">
      <c r="A4" s="4" t="s">
        <v>329</v>
      </c>
    </row>
    <row r="5" spans="1:3">
      <c r="A5" s="4" t="s">
        <v>330</v>
      </c>
      <c r="B5" s="7" t="n">
        <v>2500000</v>
      </c>
    </row>
    <row r="6" spans="1:3">
      <c r="A6" s="4" t="s">
        <v>331</v>
      </c>
      <c r="B6" s="4" t="s">
        <v>332</v>
      </c>
    </row>
    <row r="7" spans="1:3">
      <c r="A7" s="4" t="s">
        <v>333</v>
      </c>
      <c r="B7" s="4" t="s">
        <v>334</v>
      </c>
    </row>
    <row r="8" spans="1:3">
      <c r="A8" s="4" t="s">
        <v>335</v>
      </c>
      <c r="B8"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50"/>
    <col customWidth="1" max="3" min="3" width="14"/>
    <col customWidth="1" max="4" min="4" width="14"/>
    <col customWidth="1" max="5" min="5" width="14"/>
  </cols>
  <sheetData>
    <row r="1" spans="1:5">
      <c r="A1" s="1" t="s">
        <v>337</v>
      </c>
      <c r="B1" s="2" t="s">
        <v>327</v>
      </c>
    </row>
    <row r="2" spans="1:5">
      <c r="B2" s="2" t="s">
        <v>338</v>
      </c>
      <c r="C2" s="2" t="s">
        <v>2</v>
      </c>
      <c r="D2" s="2" t="s">
        <v>29</v>
      </c>
      <c r="E2" s="2" t="s">
        <v>317</v>
      </c>
    </row>
    <row r="3" spans="1:5">
      <c r="A3" s="4" t="s">
        <v>339</v>
      </c>
      <c r="C3" s="7" t="n">
        <v>201194</v>
      </c>
      <c r="D3" s="7" t="n">
        <v>352089</v>
      </c>
      <c r="E3" s="7" t="n">
        <v>553282</v>
      </c>
    </row>
    <row r="4" spans="1:5">
      <c r="A4" s="4" t="s">
        <v>340</v>
      </c>
    </row>
    <row r="5" spans="1:5">
      <c r="A5" s="4" t="s">
        <v>341</v>
      </c>
      <c r="B5" s="7" t="n">
        <v>1005967</v>
      </c>
    </row>
    <row r="6" spans="1:5">
      <c r="A6" s="4" t="s">
        <v>342</v>
      </c>
      <c r="C6" s="4" t="s">
        <v>336</v>
      </c>
      <c r="D6" s="4" t="s">
        <v>343</v>
      </c>
    </row>
    <row r="7" spans="1:5">
      <c r="A7" s="4" t="s">
        <v>344</v>
      </c>
      <c r="B7" s="4" t="s">
        <v>345</v>
      </c>
    </row>
    <row r="8" spans="1:5">
      <c r="A8" s="4" t="s">
        <v>346</v>
      </c>
      <c r="B8" s="4" t="s">
        <v>347</v>
      </c>
    </row>
    <row r="9" spans="1:5">
      <c r="A9" s="4" t="s">
        <v>348</v>
      </c>
    </row>
    <row r="10" spans="1:5">
      <c r="A10" s="4" t="s">
        <v>342</v>
      </c>
      <c r="B10"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50</v>
      </c>
      <c r="B1" s="2" t="s">
        <v>313</v>
      </c>
    </row>
    <row r="2" spans="1:2">
      <c r="A2" s="3" t="s">
        <v>163</v>
      </c>
    </row>
    <row r="3" spans="1:2">
      <c r="A3" s="5" t="n">
        <v>2018</v>
      </c>
      <c r="B3" s="7" t="n">
        <v>50299</v>
      </c>
    </row>
    <row r="4" spans="1:2">
      <c r="A4" s="5" t="n">
        <v>2019</v>
      </c>
      <c r="B4" s="7" t="n">
        <v>150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51</v>
      </c>
      <c r="B1" s="2" t="s">
        <v>1</v>
      </c>
      <c r="C1" s="2" t="s">
        <v>264</v>
      </c>
    </row>
    <row r="2" spans="1:3">
      <c r="B2" s="2" t="s">
        <v>2</v>
      </c>
      <c r="C2" s="2" t="s">
        <v>29</v>
      </c>
    </row>
    <row r="3" spans="1:3">
      <c r="A3" s="3" t="s">
        <v>163</v>
      </c>
    </row>
    <row r="4" spans="1:3">
      <c r="A4" s="4" t="s">
        <v>352</v>
      </c>
      <c r="B4" s="7" t="n">
        <v>352089</v>
      </c>
      <c r="C4" s="7" t="n">
        <v>553282</v>
      </c>
    </row>
    <row r="5" spans="1:3">
      <c r="A5" s="4" t="s">
        <v>353</v>
      </c>
      <c r="B5" s="5" t="n">
        <v>150895</v>
      </c>
      <c r="C5" s="5" t="n">
        <v>201193</v>
      </c>
    </row>
    <row r="6" spans="1:3">
      <c r="A6" s="4" t="s">
        <v>354</v>
      </c>
      <c r="B6" s="5" t="n">
        <v>201194</v>
      </c>
      <c r="C6" s="5" t="n">
        <v>352089</v>
      </c>
    </row>
    <row r="7" spans="1:3">
      <c r="A7" s="4" t="s">
        <v>355</v>
      </c>
      <c r="B7" s="5" t="n">
        <v>-201194</v>
      </c>
      <c r="C7" s="5" t="n">
        <v>-201193</v>
      </c>
    </row>
    <row r="8" spans="1:3">
      <c r="A8" s="4" t="s">
        <v>356</v>
      </c>
      <c r="B8" s="4" t="s">
        <v>40</v>
      </c>
      <c r="C8" s="7" t="n">
        <v>1508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16"/>
  </cols>
  <sheetData>
    <row r="1" spans="1:4">
      <c r="A1" s="1" t="s">
        <v>357</v>
      </c>
      <c r="B1" s="2" t="s">
        <v>1</v>
      </c>
      <c r="D1" s="2" t="s">
        <v>264</v>
      </c>
    </row>
    <row r="2" spans="1:4">
      <c r="B2" s="2" t="s">
        <v>2</v>
      </c>
      <c r="C2" s="2" t="s">
        <v>69</v>
      </c>
      <c r="D2" s="2" t="s">
        <v>29</v>
      </c>
    </row>
    <row r="3" spans="1:4">
      <c r="A3" s="4" t="s">
        <v>358</v>
      </c>
      <c r="B3" s="4" t="s">
        <v>359</v>
      </c>
    </row>
    <row r="4" spans="1:4">
      <c r="A4" s="4" t="s">
        <v>360</v>
      </c>
      <c r="B4" s="4" t="s">
        <v>345</v>
      </c>
    </row>
    <row r="5" spans="1:4">
      <c r="A5" s="4" t="s">
        <v>361</v>
      </c>
      <c r="B5" s="7" t="n">
        <v>2219</v>
      </c>
    </row>
    <row r="6" spans="1:4">
      <c r="A6" s="4" t="s">
        <v>362</v>
      </c>
      <c r="B6" s="5" t="n">
        <v>5000</v>
      </c>
      <c r="D6" s="5" t="n">
        <v>154000</v>
      </c>
    </row>
    <row r="7" spans="1:4">
      <c r="A7" s="4" t="s">
        <v>363</v>
      </c>
      <c r="B7" s="7" t="n">
        <v>77315</v>
      </c>
      <c r="C7" s="7" t="n">
        <v>68750</v>
      </c>
    </row>
    <row r="8" spans="1:4">
      <c r="A8" s="4" t="s">
        <v>364</v>
      </c>
      <c r="B8" s="5" t="n">
        <v>33000</v>
      </c>
      <c r="D8" s="5" t="n">
        <v>140000</v>
      </c>
    </row>
    <row r="9" spans="1:4">
      <c r="A9" s="4" t="s">
        <v>365</v>
      </c>
      <c r="B9" s="7" t="n">
        <v>26308</v>
      </c>
    </row>
    <row r="10" spans="1:4">
      <c r="A10" s="4" t="s">
        <v>366</v>
      </c>
      <c r="B10" s="4" t="s">
        <v>367</v>
      </c>
    </row>
    <row r="11" spans="1:4">
      <c r="A11" s="4" t="s">
        <v>368</v>
      </c>
      <c r="B11" s="7" t="n">
        <v>205610</v>
      </c>
    </row>
    <row r="12" spans="1:4">
      <c r="A12" s="4" t="s">
        <v>369</v>
      </c>
    </row>
    <row r="13" spans="1:4">
      <c r="A13" s="4" t="s">
        <v>362</v>
      </c>
      <c r="B13" s="5" t="n">
        <v>5000</v>
      </c>
      <c r="C13" s="4" t="s">
        <v>40</v>
      </c>
    </row>
    <row r="14" spans="1:4">
      <c r="A14" s="4" t="s">
        <v>363</v>
      </c>
      <c r="B14" s="7" t="n">
        <v>55070</v>
      </c>
      <c r="C14" s="7" t="n">
        <v>51775</v>
      </c>
    </row>
    <row r="15" spans="1:4">
      <c r="A15" s="4" t="s">
        <v>364</v>
      </c>
      <c r="B15" s="5" t="n">
        <v>23000</v>
      </c>
      <c r="C15" s="5" t="n">
        <v>28000</v>
      </c>
    </row>
    <row r="16" spans="1:4">
      <c r="A16" s="4" t="s">
        <v>370</v>
      </c>
    </row>
    <row r="17" spans="1:4">
      <c r="A17" s="4" t="s">
        <v>363</v>
      </c>
      <c r="B17" s="7" t="n">
        <v>20026</v>
      </c>
      <c r="C17" s="7" t="n">
        <v>16975</v>
      </c>
    </row>
    <row r="18" spans="1:4">
      <c r="A18" s="4" t="s">
        <v>364</v>
      </c>
      <c r="B18" s="5" t="n">
        <v>10000</v>
      </c>
      <c r="C18"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69</v>
      </c>
    </row>
    <row r="3" spans="1:3">
      <c r="A3" s="3" t="s">
        <v>109</v>
      </c>
    </row>
    <row r="4" spans="1:3">
      <c r="A4" s="4" t="s">
        <v>110</v>
      </c>
      <c r="B4" s="7" t="n">
        <v>2694100</v>
      </c>
      <c r="C4" s="7" t="n">
        <v>3247366</v>
      </c>
    </row>
    <row r="5" spans="1:3">
      <c r="A5" s="4" t="s">
        <v>111</v>
      </c>
      <c r="B5" s="5" t="n">
        <v>77315</v>
      </c>
      <c r="C5" s="5" t="n">
        <v>68750</v>
      </c>
    </row>
    <row r="6" spans="1:3">
      <c r="A6" s="4" t="s">
        <v>112</v>
      </c>
      <c r="B6" s="5" t="n">
        <v>180560</v>
      </c>
      <c r="C6" s="5" t="n">
        <v>189513</v>
      </c>
    </row>
    <row r="7" spans="1:3">
      <c r="A7" s="4" t="s">
        <v>113</v>
      </c>
      <c r="B7" s="4" t="s">
        <v>40</v>
      </c>
      <c r="C7" s="5" t="n">
        <v>17512</v>
      </c>
    </row>
    <row r="8" spans="1:3">
      <c r="A8" s="4" t="s">
        <v>114</v>
      </c>
      <c r="B8" s="5" t="n">
        <v>-1714261</v>
      </c>
      <c r="C8" s="5" t="n">
        <v>-1938286</v>
      </c>
    </row>
    <row r="9" spans="1:3">
      <c r="A9" s="3" t="s">
        <v>115</v>
      </c>
    </row>
    <row r="10" spans="1:3">
      <c r="A10" s="4" t="s">
        <v>116</v>
      </c>
      <c r="B10" s="5" t="n">
        <v>-634517</v>
      </c>
      <c r="C10" s="5" t="n">
        <v>95318</v>
      </c>
    </row>
    <row r="11" spans="1:3">
      <c r="A11" s="4" t="s">
        <v>117</v>
      </c>
      <c r="B11" s="5" t="n">
        <v>-603378</v>
      </c>
      <c r="C11" s="5" t="n">
        <v>-664985</v>
      </c>
    </row>
    <row r="12" spans="1:3">
      <c r="A12" s="4" t="s">
        <v>118</v>
      </c>
      <c r="B12" s="5" t="n">
        <v>55280</v>
      </c>
      <c r="C12" s="5" t="n">
        <v>73351</v>
      </c>
    </row>
    <row r="13" spans="1:3">
      <c r="A13" s="4" t="s">
        <v>119</v>
      </c>
      <c r="B13" s="5" t="n">
        <v>-447182</v>
      </c>
      <c r="C13" s="5" t="n">
        <v>-341517</v>
      </c>
    </row>
    <row r="14" spans="1:3">
      <c r="A14" s="4" t="s">
        <v>120</v>
      </c>
      <c r="B14" s="5" t="n">
        <v>133130</v>
      </c>
      <c r="C14" s="5" t="n">
        <v>-612236</v>
      </c>
    </row>
    <row r="15" spans="1:3">
      <c r="A15" s="4" t="s">
        <v>121</v>
      </c>
      <c r="B15" s="5" t="n">
        <v>-205920</v>
      </c>
      <c r="C15" s="5" t="n">
        <v>-95400</v>
      </c>
    </row>
    <row r="16" spans="1:3">
      <c r="A16" s="4" t="s">
        <v>122</v>
      </c>
      <c r="B16" s="5" t="n">
        <v>-464873</v>
      </c>
      <c r="C16" s="5" t="n">
        <v>39386</v>
      </c>
    </row>
    <row r="17" spans="1:3">
      <c r="A17" s="3" t="s">
        <v>123</v>
      </c>
    </row>
    <row r="18" spans="1:3">
      <c r="A18" s="4" t="s">
        <v>124</v>
      </c>
      <c r="B18" s="5" t="n">
        <v>13414</v>
      </c>
      <c r="C18" s="5" t="n">
        <v>18750</v>
      </c>
    </row>
    <row r="19" spans="1:3">
      <c r="A19" s="4" t="s">
        <v>125</v>
      </c>
      <c r="B19" s="5" t="n">
        <v>2407325</v>
      </c>
      <c r="C19" s="5" t="n">
        <v>3419610</v>
      </c>
    </row>
    <row r="20" spans="1:3">
      <c r="A20" s="4" t="s">
        <v>126</v>
      </c>
      <c r="B20" s="5" t="n">
        <v>-32259</v>
      </c>
      <c r="C20" s="5" t="n">
        <v>-57876</v>
      </c>
    </row>
    <row r="21" spans="1:3">
      <c r="A21" s="4" t="s">
        <v>127</v>
      </c>
      <c r="B21" s="5" t="n">
        <v>2388480</v>
      </c>
      <c r="C21" s="5" t="n">
        <v>3380484</v>
      </c>
    </row>
    <row r="22" spans="1:3">
      <c r="A22" s="3" t="s">
        <v>128</v>
      </c>
    </row>
    <row r="23" spans="1:3">
      <c r="A23" s="4" t="s">
        <v>129</v>
      </c>
      <c r="B23" s="5" t="n">
        <v>-150895</v>
      </c>
      <c r="C23" s="5" t="n">
        <v>-150895</v>
      </c>
    </row>
    <row r="24" spans="1:3">
      <c r="A24" s="4" t="s">
        <v>130</v>
      </c>
      <c r="B24" s="5" t="n">
        <v>36360</v>
      </c>
      <c r="C24" s="5" t="n">
        <v>55580</v>
      </c>
    </row>
    <row r="25" spans="1:3">
      <c r="A25" s="4" t="s">
        <v>131</v>
      </c>
      <c r="B25" s="5" t="n">
        <v>-114535</v>
      </c>
      <c r="C25" s="5" t="n">
        <v>-95315</v>
      </c>
    </row>
    <row r="26" spans="1:3">
      <c r="A26" s="4" t="s">
        <v>132</v>
      </c>
      <c r="B26" s="5" t="n">
        <v>-127036</v>
      </c>
      <c r="C26" s="5" t="n">
        <v>522943</v>
      </c>
    </row>
    <row r="27" spans="1:3">
      <c r="A27" s="4" t="s">
        <v>133</v>
      </c>
      <c r="B27" s="5" t="n">
        <v>1682036</v>
      </c>
      <c r="C27" s="5" t="n">
        <v>3847498</v>
      </c>
    </row>
    <row r="28" spans="1:3">
      <c r="A28" s="4" t="s">
        <v>134</v>
      </c>
      <c r="B28" s="5" t="n">
        <v>6912138</v>
      </c>
      <c r="C28" s="5" t="n">
        <v>2470066</v>
      </c>
    </row>
    <row r="29" spans="1:3">
      <c r="A29" s="4" t="s">
        <v>135</v>
      </c>
      <c r="B29" s="5" t="n">
        <v>8594174</v>
      </c>
      <c r="C29" s="5" t="n">
        <v>6317564</v>
      </c>
    </row>
    <row r="30" spans="1:3">
      <c r="A30" s="3" t="s">
        <v>136</v>
      </c>
    </row>
    <row r="31" spans="1:3">
      <c r="A31" s="4" t="s">
        <v>137</v>
      </c>
      <c r="B31" s="5" t="n">
        <v>288653</v>
      </c>
      <c r="C31" s="5" t="n">
        <v>833766</v>
      </c>
    </row>
    <row r="32" spans="1:3">
      <c r="A32" s="4" t="s">
        <v>138</v>
      </c>
      <c r="B32" s="7" t="n">
        <v>21755</v>
      </c>
      <c r="C32" s="7" t="n">
        <v>34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71</v>
      </c>
      <c r="B1" s="2" t="s">
        <v>1</v>
      </c>
      <c r="C1" s="2" t="s">
        <v>264</v>
      </c>
    </row>
    <row r="2" spans="1:3">
      <c r="B2" s="2" t="s">
        <v>2</v>
      </c>
      <c r="C2" s="2" t="s">
        <v>29</v>
      </c>
    </row>
    <row r="3" spans="1:3">
      <c r="A3" s="4" t="s">
        <v>372</v>
      </c>
      <c r="B3" s="5" t="n">
        <v>713000</v>
      </c>
      <c r="C3" s="5" t="n">
        <v>813000</v>
      </c>
    </row>
    <row r="4" spans="1:3">
      <c r="A4" s="4" t="s">
        <v>373</v>
      </c>
      <c r="B4" s="5" t="n">
        <v>5000</v>
      </c>
      <c r="C4" s="5" t="n">
        <v>154000</v>
      </c>
    </row>
    <row r="5" spans="1:3">
      <c r="A5" s="4" t="s">
        <v>374</v>
      </c>
      <c r="B5" s="5" t="n">
        <v>3000</v>
      </c>
      <c r="C5" s="5" t="n">
        <v>114000</v>
      </c>
    </row>
    <row r="6" spans="1:3">
      <c r="A6" s="4" t="s">
        <v>375</v>
      </c>
      <c r="B6" s="5" t="n">
        <v>33000</v>
      </c>
      <c r="C6" s="5" t="n">
        <v>140000</v>
      </c>
    </row>
    <row r="7" spans="1:3">
      <c r="A7" s="4" t="s">
        <v>376</v>
      </c>
      <c r="B7" s="5" t="n">
        <v>682000</v>
      </c>
      <c r="C7" s="5" t="n">
        <v>713000</v>
      </c>
    </row>
    <row r="8" spans="1:3">
      <c r="A8" s="4" t="s">
        <v>377</v>
      </c>
      <c r="B8" s="5" t="n">
        <v>526000</v>
      </c>
    </row>
    <row r="9" spans="1:3">
      <c r="A9" s="4" t="s">
        <v>378</v>
      </c>
      <c r="B9" s="8" t="n">
        <v>1.48</v>
      </c>
      <c r="C9" s="8" t="n">
        <v>1.7</v>
      </c>
    </row>
    <row r="10" spans="1:3">
      <c r="A10" s="4" t="s">
        <v>379</v>
      </c>
      <c r="B10" s="10" t="n">
        <v>1.7</v>
      </c>
    </row>
    <row r="11" spans="1:3">
      <c r="A11" s="4" t="s">
        <v>380</v>
      </c>
      <c r="B11" s="10" t="n">
        <v>1.21</v>
      </c>
      <c r="C11" s="10" t="n">
        <v>1.19</v>
      </c>
    </row>
    <row r="12" spans="1:3">
      <c r="A12" s="4" t="s">
        <v>381</v>
      </c>
      <c r="B12" s="10" t="n">
        <v>1.48</v>
      </c>
      <c r="C12" s="10" t="n">
        <v>1.7</v>
      </c>
    </row>
    <row r="13" spans="1:3">
      <c r="A13" s="4" t="s">
        <v>382</v>
      </c>
      <c r="B13" s="10" t="n">
        <v>1.7</v>
      </c>
      <c r="C13" s="10" t="n">
        <v>1.75</v>
      </c>
    </row>
    <row r="14" spans="1:3">
      <c r="A14" s="4" t="s">
        <v>383</v>
      </c>
      <c r="B14" s="10" t="n">
        <v>1.1</v>
      </c>
      <c r="C14" s="10" t="n">
        <v>1.11</v>
      </c>
    </row>
    <row r="15" spans="1:3">
      <c r="A15" s="4" t="s">
        <v>384</v>
      </c>
      <c r="B15" s="10" t="n">
        <v>1.22</v>
      </c>
      <c r="C15" s="10" t="n">
        <v>1.21</v>
      </c>
    </row>
    <row r="16" spans="1:3">
      <c r="A16" s="4" t="s">
        <v>385</v>
      </c>
      <c r="B16" s="10" t="n">
        <v>1.08</v>
      </c>
    </row>
    <row r="17" spans="1:3">
      <c r="A17" s="4" t="s">
        <v>386</v>
      </c>
    </row>
    <row r="18" spans="1:3">
      <c r="A18" s="4" t="s">
        <v>387</v>
      </c>
      <c r="B18" s="10" t="n">
        <v>0.75</v>
      </c>
      <c r="C18" s="10" t="n">
        <v>0.75</v>
      </c>
    </row>
    <row r="19" spans="1:3">
      <c r="A19" s="4" t="s">
        <v>379</v>
      </c>
      <c r="C19" s="5" t="n">
        <v>1</v>
      </c>
    </row>
    <row r="20" spans="1:3">
      <c r="A20" s="4" t="s">
        <v>388</v>
      </c>
      <c r="B20" s="5" t="n">
        <v>1</v>
      </c>
      <c r="C20" s="10" t="n">
        <v>0.75</v>
      </c>
    </row>
    <row r="21" spans="1:3">
      <c r="A21" s="4" t="s">
        <v>389</v>
      </c>
      <c r="B21" s="10" t="n">
        <v>0.75</v>
      </c>
      <c r="C21" s="10" t="n">
        <v>0.75</v>
      </c>
    </row>
    <row r="22" spans="1:3">
      <c r="A22" s="4" t="s">
        <v>390</v>
      </c>
      <c r="B22" s="10" t="n">
        <v>0.75</v>
      </c>
    </row>
    <row r="23" spans="1:3">
      <c r="A23" s="4" t="s">
        <v>391</v>
      </c>
    </row>
    <row r="24" spans="1:3">
      <c r="A24" s="4" t="s">
        <v>387</v>
      </c>
      <c r="B24" s="10" t="n">
        <v>1.7</v>
      </c>
      <c r="C24" s="10" t="n">
        <v>2.22</v>
      </c>
    </row>
    <row r="25" spans="1:3">
      <c r="A25" s="4" t="s">
        <v>379</v>
      </c>
      <c r="C25" s="10" t="n">
        <v>2.22</v>
      </c>
    </row>
    <row r="26" spans="1:3">
      <c r="A26" s="4" t="s">
        <v>388</v>
      </c>
      <c r="B26" s="10" t="n">
        <v>1.42</v>
      </c>
      <c r="C26" s="10" t="n">
        <v>1.21</v>
      </c>
    </row>
    <row r="27" spans="1:3">
      <c r="A27" s="4" t="s">
        <v>389</v>
      </c>
      <c r="B27" s="10" t="n">
        <v>1.7</v>
      </c>
      <c r="C27" s="8" t="n">
        <v>1.7</v>
      </c>
    </row>
    <row r="28" spans="1:3">
      <c r="A28" s="4" t="s">
        <v>390</v>
      </c>
      <c r="B28" s="8" t="n">
        <v>1.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9</v>
      </c>
    </row>
    <row r="3" spans="1:3">
      <c r="A3" s="3" t="s">
        <v>168</v>
      </c>
    </row>
    <row r="4" spans="1:3">
      <c r="A4" s="4" t="s">
        <v>393</v>
      </c>
      <c r="B4" s="4" t="s">
        <v>394</v>
      </c>
      <c r="C4" s="4" t="s">
        <v>394</v>
      </c>
    </row>
    <row r="5" spans="1:3">
      <c r="A5" s="4" t="s">
        <v>395</v>
      </c>
      <c r="B5" s="4" t="s">
        <v>396</v>
      </c>
      <c r="C5" s="4" t="s">
        <v>397</v>
      </c>
    </row>
    <row r="6" spans="1:3">
      <c r="A6" s="4" t="s">
        <v>398</v>
      </c>
      <c r="B6" s="4" t="s">
        <v>399</v>
      </c>
      <c r="C6" s="4" t="s">
        <v>400</v>
      </c>
    </row>
    <row r="7" spans="1:3">
      <c r="A7" s="4" t="s">
        <v>401</v>
      </c>
      <c r="B7" s="4" t="s">
        <v>402</v>
      </c>
      <c r="C7" s="4" t="s">
        <v>402</v>
      </c>
    </row>
    <row r="8" spans="1:3">
      <c r="A8" s="4" t="s">
        <v>403</v>
      </c>
      <c r="B8" s="11" t="n">
        <v>0.6656</v>
      </c>
      <c r="C8" s="11" t="n">
        <v>0.83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404</v>
      </c>
      <c r="B1" s="2" t="s">
        <v>1</v>
      </c>
      <c r="D1" s="2" t="s">
        <v>264</v>
      </c>
    </row>
    <row r="2" spans="1:4">
      <c r="B2" s="2" t="s">
        <v>2</v>
      </c>
      <c r="C2" s="2" t="s">
        <v>69</v>
      </c>
      <c r="D2" s="2" t="s">
        <v>29</v>
      </c>
    </row>
    <row r="3" spans="1:4">
      <c r="A3" s="4" t="s">
        <v>364</v>
      </c>
      <c r="B3" s="5" t="n">
        <v>33000</v>
      </c>
      <c r="D3" s="5" t="n">
        <v>140000</v>
      </c>
    </row>
    <row r="4" spans="1:4">
      <c r="A4" s="4" t="s">
        <v>405</v>
      </c>
    </row>
    <row r="5" spans="1:4">
      <c r="A5" s="4" t="s">
        <v>364</v>
      </c>
      <c r="B5" s="5" t="n">
        <v>23000</v>
      </c>
      <c r="C5" s="5" t="n">
        <v>28000</v>
      </c>
    </row>
    <row r="6" spans="1:4">
      <c r="A6" s="4" t="s">
        <v>370</v>
      </c>
    </row>
    <row r="7" spans="1:4">
      <c r="A7" s="4" t="s">
        <v>364</v>
      </c>
      <c r="B7" s="5" t="n">
        <v>10000</v>
      </c>
      <c r="C7" s="4" t="s">
        <v>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06</v>
      </c>
      <c r="B1" s="2" t="s">
        <v>68</v>
      </c>
      <c r="D1" s="2" t="s">
        <v>1</v>
      </c>
      <c r="F1" s="2" t="s">
        <v>264</v>
      </c>
    </row>
    <row r="2" spans="1:6">
      <c r="B2" s="2" t="s">
        <v>313</v>
      </c>
      <c r="C2" s="2" t="s">
        <v>407</v>
      </c>
      <c r="D2" s="2" t="s">
        <v>408</v>
      </c>
      <c r="E2" s="2" t="s">
        <v>407</v>
      </c>
      <c r="F2" s="2" t="s">
        <v>409</v>
      </c>
    </row>
    <row r="3" spans="1:6">
      <c r="A3" s="4" t="s">
        <v>410</v>
      </c>
      <c r="D3" s="5" t="n">
        <v>2</v>
      </c>
    </row>
    <row r="4" spans="1:6">
      <c r="A4" s="4" t="s">
        <v>411</v>
      </c>
      <c r="B4" s="7" t="n">
        <v>3816626</v>
      </c>
      <c r="C4" s="7" t="n">
        <v>3269386</v>
      </c>
      <c r="D4" s="7" t="n">
        <v>12155351</v>
      </c>
      <c r="E4" s="7" t="n">
        <v>12655460</v>
      </c>
    </row>
    <row r="5" spans="1:6">
      <c r="A5" s="4" t="s">
        <v>412</v>
      </c>
    </row>
    <row r="6" spans="1:6">
      <c r="A6" s="4" t="s">
        <v>411</v>
      </c>
      <c r="D6" s="7" t="n">
        <v>5730269</v>
      </c>
      <c r="E6" s="7" t="n">
        <v>7527184</v>
      </c>
    </row>
    <row r="7" spans="1:6">
      <c r="A7" s="4" t="s">
        <v>413</v>
      </c>
      <c r="D7" s="4" t="s">
        <v>414</v>
      </c>
      <c r="E7" s="4" t="s">
        <v>267</v>
      </c>
    </row>
    <row r="8" spans="1:6">
      <c r="A8" s="4" t="s">
        <v>415</v>
      </c>
    </row>
    <row r="9" spans="1:6">
      <c r="A9" s="4" t="s">
        <v>413</v>
      </c>
      <c r="D9" s="4" t="s">
        <v>267</v>
      </c>
      <c r="F9" s="4" t="s">
        <v>268</v>
      </c>
    </row>
    <row r="10" spans="1:6">
      <c r="A10" s="4" t="s">
        <v>265</v>
      </c>
      <c r="B10" s="7" t="n">
        <v>1617995</v>
      </c>
      <c r="D10" s="7" t="n">
        <v>1617995</v>
      </c>
      <c r="F10" s="7" t="n">
        <v>12473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8</v>
      </c>
      <c r="D1" s="2" t="s">
        <v>1</v>
      </c>
    </row>
    <row r="2" spans="1:5">
      <c r="B2" s="2" t="s">
        <v>2</v>
      </c>
      <c r="C2" s="2" t="s">
        <v>69</v>
      </c>
      <c r="D2" s="2" t="s">
        <v>2</v>
      </c>
      <c r="E2" s="2" t="s">
        <v>69</v>
      </c>
    </row>
    <row r="3" spans="1:5">
      <c r="A3" s="4" t="s">
        <v>417</v>
      </c>
      <c r="B3" s="7" t="n">
        <v>3816626</v>
      </c>
      <c r="C3" s="7" t="n">
        <v>3269386</v>
      </c>
      <c r="D3" s="7" t="n">
        <v>12155351</v>
      </c>
      <c r="E3" s="7" t="n">
        <v>12655460</v>
      </c>
    </row>
    <row r="4" spans="1:5">
      <c r="A4" s="4" t="s">
        <v>418</v>
      </c>
      <c r="D4" s="5" t="n">
        <v>17459</v>
      </c>
      <c r="E4" s="5" t="n">
        <v>323</v>
      </c>
    </row>
    <row r="5" spans="1:5">
      <c r="A5" s="4" t="s">
        <v>81</v>
      </c>
      <c r="B5" s="7" t="n">
        <v>7735</v>
      </c>
      <c r="C5" s="7" t="n">
        <v>11402</v>
      </c>
      <c r="D5" s="5" t="n">
        <v>22222</v>
      </c>
      <c r="E5" s="5" t="n">
        <v>35698</v>
      </c>
    </row>
    <row r="6" spans="1:5">
      <c r="A6" s="4" t="s">
        <v>419</v>
      </c>
      <c r="D6" s="5" t="n">
        <v>180560</v>
      </c>
      <c r="E6" s="5" t="n">
        <v>189513</v>
      </c>
    </row>
    <row r="7" spans="1:5">
      <c r="A7" s="4" t="s">
        <v>420</v>
      </c>
      <c r="D7" s="5" t="n">
        <v>2694100</v>
      </c>
      <c r="E7" s="5" t="n">
        <v>3247366</v>
      </c>
    </row>
    <row r="8" spans="1:5">
      <c r="A8" s="4" t="s">
        <v>421</v>
      </c>
      <c r="D8" s="5" t="n">
        <v>1854261</v>
      </c>
      <c r="E8" s="5" t="n">
        <v>1740316</v>
      </c>
    </row>
    <row r="9" spans="1:5">
      <c r="A9" s="4" t="s">
        <v>422</v>
      </c>
      <c r="D9" s="5" t="n">
        <v>-32259</v>
      </c>
      <c r="E9" s="5" t="n">
        <v>-57876</v>
      </c>
    </row>
    <row r="10" spans="1:5">
      <c r="A10" s="4" t="s">
        <v>423</v>
      </c>
    </row>
    <row r="11" spans="1:5">
      <c r="A11" s="4" t="s">
        <v>417</v>
      </c>
      <c r="D11" s="5" t="n">
        <v>291789</v>
      </c>
      <c r="E11" s="5" t="n">
        <v>606476</v>
      </c>
    </row>
    <row r="12" spans="1:5">
      <c r="A12" s="4" t="s">
        <v>418</v>
      </c>
      <c r="D12" s="5" t="n">
        <v>16969</v>
      </c>
      <c r="E12" s="5" t="n">
        <v>183</v>
      </c>
    </row>
    <row r="13" spans="1:5">
      <c r="A13" s="4" t="s">
        <v>81</v>
      </c>
      <c r="D13" s="4" t="s">
        <v>40</v>
      </c>
      <c r="E13" s="5" t="n">
        <v>54</v>
      </c>
    </row>
    <row r="14" spans="1:5">
      <c r="A14" s="4" t="s">
        <v>419</v>
      </c>
      <c r="D14" s="5" t="n">
        <v>38348</v>
      </c>
      <c r="E14" s="5" t="n">
        <v>44302</v>
      </c>
    </row>
    <row r="15" spans="1:5">
      <c r="A15" s="4" t="s">
        <v>420</v>
      </c>
      <c r="D15" s="5" t="n">
        <v>1349007</v>
      </c>
      <c r="E15" s="5" t="n">
        <v>1980968</v>
      </c>
    </row>
    <row r="16" spans="1:5">
      <c r="A16" s="4" t="s">
        <v>421</v>
      </c>
      <c r="D16" s="5" t="n">
        <v>541681</v>
      </c>
      <c r="E16" s="5" t="n">
        <v>354851</v>
      </c>
    </row>
    <row r="17" spans="1:5">
      <c r="A17" s="4" t="s">
        <v>422</v>
      </c>
      <c r="D17" s="5" t="n">
        <v>-15125</v>
      </c>
      <c r="E17" s="5" t="n">
        <v>-50470</v>
      </c>
    </row>
    <row r="18" spans="1:5">
      <c r="A18" s="4" t="s">
        <v>424</v>
      </c>
    </row>
    <row r="19" spans="1:5">
      <c r="A19" s="4" t="s">
        <v>417</v>
      </c>
      <c r="D19" s="5" t="n">
        <v>11863562</v>
      </c>
      <c r="E19" s="5" t="n">
        <v>12048984</v>
      </c>
    </row>
    <row r="20" spans="1:5">
      <c r="A20" s="4" t="s">
        <v>418</v>
      </c>
      <c r="D20" s="5" t="n">
        <v>490</v>
      </c>
      <c r="E20" s="5" t="n">
        <v>140</v>
      </c>
    </row>
    <row r="21" spans="1:5">
      <c r="A21" s="4" t="s">
        <v>81</v>
      </c>
      <c r="D21" s="5" t="n">
        <v>22222</v>
      </c>
      <c r="E21" s="5" t="n">
        <v>35644</v>
      </c>
    </row>
    <row r="22" spans="1:5">
      <c r="A22" s="4" t="s">
        <v>419</v>
      </c>
      <c r="D22" s="5" t="n">
        <v>142212</v>
      </c>
      <c r="E22" s="5" t="n">
        <v>145211</v>
      </c>
    </row>
    <row r="23" spans="1:5">
      <c r="A23" s="4" t="s">
        <v>420</v>
      </c>
      <c r="D23" s="5" t="n">
        <v>1345093</v>
      </c>
      <c r="E23" s="5" t="n">
        <v>1266398</v>
      </c>
    </row>
    <row r="24" spans="1:5">
      <c r="A24" s="4" t="s">
        <v>421</v>
      </c>
      <c r="D24" s="5" t="n">
        <v>1312580</v>
      </c>
      <c r="E24" s="5" t="n">
        <v>1385465</v>
      </c>
    </row>
    <row r="25" spans="1:5">
      <c r="A25" s="4" t="s">
        <v>422</v>
      </c>
      <c r="D25" s="7" t="n">
        <v>-17134</v>
      </c>
      <c r="E25" s="7" t="n">
        <v>-74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4" t="s">
        <v>71</v>
      </c>
      <c r="B3" s="7" t="n">
        <v>3816626</v>
      </c>
      <c r="C3" s="7" t="n">
        <v>3269386</v>
      </c>
      <c r="D3" s="7" t="n">
        <v>12155351</v>
      </c>
      <c r="E3" s="7" t="n">
        <v>12655460</v>
      </c>
    </row>
    <row r="4" spans="1:5">
      <c r="A4" s="4" t="s">
        <v>426</v>
      </c>
    </row>
    <row r="5" spans="1:5">
      <c r="A5" s="4" t="s">
        <v>71</v>
      </c>
      <c r="D5" s="5" t="n">
        <v>230055</v>
      </c>
      <c r="E5" s="5" t="n">
        <v>265175</v>
      </c>
    </row>
    <row r="6" spans="1:5">
      <c r="A6" s="4" t="s">
        <v>427</v>
      </c>
    </row>
    <row r="7" spans="1:5">
      <c r="A7" s="4" t="s">
        <v>71</v>
      </c>
      <c r="D7" s="7" t="n">
        <v>11925296</v>
      </c>
      <c r="E7" s="7" t="n">
        <v>123902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9</v>
      </c>
    </row>
    <row r="2" spans="1:3">
      <c r="A2" s="4" t="s">
        <v>429</v>
      </c>
      <c r="B2" s="7" t="n">
        <v>1854261</v>
      </c>
      <c r="C2" s="7" t="n">
        <v>2017961</v>
      </c>
    </row>
    <row r="3" spans="1:3">
      <c r="A3" s="4" t="s">
        <v>426</v>
      </c>
    </row>
    <row r="4" spans="1:3">
      <c r="A4" s="4" t="s">
        <v>429</v>
      </c>
      <c r="B4" s="5" t="n">
        <v>541681</v>
      </c>
      <c r="C4" s="5" t="n">
        <v>580304</v>
      </c>
    </row>
    <row r="5" spans="1:3">
      <c r="A5" s="4" t="s">
        <v>430</v>
      </c>
    </row>
    <row r="6" spans="1:3">
      <c r="A6" s="4" t="s">
        <v>429</v>
      </c>
      <c r="B6" s="7" t="n">
        <v>1312580</v>
      </c>
      <c r="C6" s="7" t="n">
        <v>1437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31</v>
      </c>
      <c r="B1" s="2" t="s">
        <v>1</v>
      </c>
    </row>
    <row r="2" spans="1:2">
      <c r="B2" s="2" t="s">
        <v>313</v>
      </c>
    </row>
    <row r="3" spans="1:2">
      <c r="A3" s="3" t="s">
        <v>177</v>
      </c>
    </row>
    <row r="4" spans="1:2">
      <c r="A4" s="4" t="s">
        <v>432</v>
      </c>
      <c r="B4" s="7" t="n">
        <v>584605</v>
      </c>
    </row>
    <row r="5" spans="1:2">
      <c r="A5" s="4" t="s">
        <v>433</v>
      </c>
      <c r="B5" s="4" t="s">
        <v>394</v>
      </c>
    </row>
    <row r="6" spans="1:2">
      <c r="A6" s="4" t="s">
        <v>434</v>
      </c>
      <c r="B6"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36</v>
      </c>
      <c r="B1" s="2" t="s">
        <v>313</v>
      </c>
    </row>
    <row r="2" spans="1:2">
      <c r="A2" s="3" t="s">
        <v>177</v>
      </c>
    </row>
    <row r="3" spans="1:2">
      <c r="A3" s="5" t="n">
        <v>2018</v>
      </c>
      <c r="B3" s="7" t="n">
        <v>50775</v>
      </c>
    </row>
    <row r="4" spans="1:2">
      <c r="A4" s="5" t="n">
        <v>2019</v>
      </c>
      <c r="B4" s="5" t="n">
        <v>205580</v>
      </c>
    </row>
    <row r="5" spans="1:2">
      <c r="A5" s="5" t="n">
        <v>2020</v>
      </c>
      <c r="B5" s="5" t="n">
        <v>209400</v>
      </c>
    </row>
    <row r="6" spans="1:2">
      <c r="A6" s="5" t="n">
        <v>2021</v>
      </c>
      <c r="B6" s="7" t="n">
        <v>118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2:21Z</dcterms:created>
  <dcterms:modified xmlns:dcterms="http://purl.org/dc/terms/" xmlns:xsi="http://www.w3.org/2001/XMLSchema-instance" xsi:type="dcterms:W3CDTF">2018-11-14T16:02:21Z</dcterms:modified>
</cp:coreProperties>
</file>